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Investment in Joint Venture (In"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Stockholders' Equity and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Summar_2" sheetId="16" state="visible" r:id="rId16"/>
    <sheet xmlns:r="http://schemas.openxmlformats.org/officeDocument/2006/relationships" name="Investment in Joint Venture (_2" sheetId="17" state="visible" r:id="rId17"/>
    <sheet xmlns:r="http://schemas.openxmlformats.org/officeDocument/2006/relationships" name="Accounts Payable, Accrued Liabi" sheetId="18" state="visible" r:id="rId18"/>
    <sheet xmlns:r="http://schemas.openxmlformats.org/officeDocument/2006/relationships" name="Commitments and Contingencies (" sheetId="19" state="visible" r:id="rId19"/>
    <sheet xmlns:r="http://schemas.openxmlformats.org/officeDocument/2006/relationships" name="Stockholders' Equity and Stoc_2" sheetId="20" state="visible" r:id="rId20"/>
    <sheet xmlns:r="http://schemas.openxmlformats.org/officeDocument/2006/relationships" name="Basis of Presentation, Summar_3" sheetId="21" state="visible" r:id="rId21"/>
    <sheet xmlns:r="http://schemas.openxmlformats.org/officeDocument/2006/relationships" name="Investment in Joint Venture (_3" sheetId="22" state="visible" r:id="rId22"/>
    <sheet xmlns:r="http://schemas.openxmlformats.org/officeDocument/2006/relationships" name="Investment in Joint Venture (_4" sheetId="23" state="visible" r:id="rId23"/>
    <sheet xmlns:r="http://schemas.openxmlformats.org/officeDocument/2006/relationships" name="Investment in Joint Venture (_5" sheetId="24" state="visible" r:id="rId24"/>
    <sheet xmlns:r="http://schemas.openxmlformats.org/officeDocument/2006/relationships" name="Investment in Joint Venture (_6" sheetId="25" state="visible" r:id="rId25"/>
    <sheet xmlns:r="http://schemas.openxmlformats.org/officeDocument/2006/relationships" name="Accounts Payable and Accrued _2"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Research and Development Costs " sheetId="29" state="visible" r:id="rId29"/>
    <sheet xmlns:r="http://schemas.openxmlformats.org/officeDocument/2006/relationships" name="Stockholders' Equity and Stoc_3" sheetId="30" state="visible" r:id="rId30"/>
    <sheet xmlns:r="http://schemas.openxmlformats.org/officeDocument/2006/relationships" name="Stockholders' Equity and Stoc_4" sheetId="31" state="visible" r:id="rId31"/>
    <sheet xmlns:r="http://schemas.openxmlformats.org/officeDocument/2006/relationships" name="Stockholders' Equity and Stoc_5" sheetId="32" state="visible" r:id="rId32"/>
    <sheet xmlns:r="http://schemas.openxmlformats.org/officeDocument/2006/relationships" name="Stockholders' Equity and Stoc_6" sheetId="33" state="visible" r:id="rId33"/>
    <sheet xmlns:r="http://schemas.openxmlformats.org/officeDocument/2006/relationships" name="Stockholders' Equity and Stoc_7" sheetId="34" state="visible" r:id="rId34"/>
    <sheet xmlns:r="http://schemas.openxmlformats.org/officeDocument/2006/relationships" name="Stockholders' Equity and Stoc_8" sheetId="35" state="visible" r:id="rId35"/>
    <sheet xmlns:r="http://schemas.openxmlformats.org/officeDocument/2006/relationships" name="Stockholders' Equity and Stoc_9"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9</t>
  </si>
  <si>
    <t>May 07, 2019</t>
  </si>
  <si>
    <t>Document And Entity Information</t>
  </si>
  <si>
    <t>Entity Registrant Name</t>
  </si>
  <si>
    <t>LIGHTBRIDGE Corp</t>
  </si>
  <si>
    <t>Entity Central Index Key</t>
  </si>
  <si>
    <t>0001084554</t>
  </si>
  <si>
    <t>Document Type</t>
  </si>
  <si>
    <t>10-Q</t>
  </si>
  <si>
    <t>Document Period End Date</t>
  </si>
  <si>
    <t>Mar. 31,
		2019</t>
  </si>
  <si>
    <t>Amendment Flag</t>
  </si>
  <si>
    <t>false</t>
  </si>
  <si>
    <t>Trading Symbol</t>
  </si>
  <si>
    <t>ltbr</t>
  </si>
  <si>
    <t>Current Fiscal Year End Date</t>
  </si>
  <si>
    <t>--12-31</t>
  </si>
  <si>
    <t>Entity Current Reporting Status</t>
  </si>
  <si>
    <t>Yes</t>
  </si>
  <si>
    <t>Entity Filer Category</t>
  </si>
  <si>
    <t>Non-accelerated Filer</t>
  </si>
  <si>
    <t>Entity Common Stock, Shares Outstanding</t>
  </si>
  <si>
    <t>Document Fiscal Period Focus</t>
  </si>
  <si>
    <t>Q1</t>
  </si>
  <si>
    <t>Document Fiscal Year Focus</t>
  </si>
  <si>
    <t>2019</t>
  </si>
  <si>
    <t>Emerging Growth Company</t>
  </si>
  <si>
    <t>Entity Small Business</t>
  </si>
  <si>
    <t>true</t>
  </si>
  <si>
    <t>Ex Transition Period</t>
  </si>
  <si>
    <t>Condensed Consolidated Balance Sheets - USD ($)</t>
  </si>
  <si>
    <t>Dec. 31, 2018</t>
  </si>
  <si>
    <t>Current Assets</t>
  </si>
  <si>
    <t>Cash and cash equivalents</t>
  </si>
  <si>
    <t>Other receivable from joint venture</t>
  </si>
  <si>
    <t>Prepaid expenses and other current assets</t>
  </si>
  <si>
    <t>Total Current Assets</t>
  </si>
  <si>
    <t>Other Assets</t>
  </si>
  <si>
    <t>Patent costs</t>
  </si>
  <si>
    <t>Total Assets</t>
  </si>
  <si>
    <t>Current Liabilities</t>
  </si>
  <si>
    <t>Accounts payable and accrued liabilities</t>
  </si>
  <si>
    <t>Investee losses in excess of investment</t>
  </si>
  <si>
    <t>Total Current Liabilities</t>
  </si>
  <si>
    <t>Commitments and contingencies - (Note 5)</t>
  </si>
  <si>
    <t xml:space="preserve"> </t>
  </si>
  <si>
    <t>Stockholders' Equity</t>
  </si>
  <si>
    <t>Preferred stock, $0.001 par value, 10,000,000 authorized shares:</t>
  </si>
  <si>
    <t>Common stock, $0.001 par value, 100,000,000 authorized, 36,149,325 shares and 32,862,090 shares issued and outstanding as of March 31, 2019 and December 31, 2018, respectively</t>
  </si>
  <si>
    <t>Additional paid-in capital</t>
  </si>
  <si>
    <t>Accumulated deficit</t>
  </si>
  <si>
    <t>Total Stockholders' Equity</t>
  </si>
  <si>
    <t>Total Liabilities and Stockholders' Equity</t>
  </si>
  <si>
    <t>Convertible Series A Preferred Stock [Member]</t>
  </si>
  <si>
    <t>Convertible Series B Preferred Stock [Member]</t>
  </si>
  <si>
    <t>Condensed Consolidated Balance Sheets (Parenthetical) - USD ($)</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Preferred Stock, Liquidation Preference Value</t>
  </si>
  <si>
    <t>Unaudited Condensed Consolidated Statements of Operations - USD ($)</t>
  </si>
  <si>
    <t>Mar. 31, 2018</t>
  </si>
  <si>
    <t>Unaudited Condensed Consolidated Statements Of Operations</t>
  </si>
  <si>
    <t>Revenue</t>
  </si>
  <si>
    <t>Operating Expenses</t>
  </si>
  <si>
    <t>General and administrative</t>
  </si>
  <si>
    <t>Research and development</t>
  </si>
  <si>
    <t>Total Operating Expenses</t>
  </si>
  <si>
    <t>Other Operating Income and (Loss)</t>
  </si>
  <si>
    <t>Other income from joint venture</t>
  </si>
  <si>
    <t>Equity in loss from joint venture</t>
  </si>
  <si>
    <t>Total Other Operating Income and Loss</t>
  </si>
  <si>
    <t>Operating Loss</t>
  </si>
  <si>
    <t>Other Income and (Expenses)</t>
  </si>
  <si>
    <t>Interest income</t>
  </si>
  <si>
    <t>Financing costs</t>
  </si>
  <si>
    <t>Total Other Income and (Expenses)</t>
  </si>
  <si>
    <t>Loss before income taxes</t>
  </si>
  <si>
    <t>Income taxes</t>
  </si>
  <si>
    <t>Net loss</t>
  </si>
  <si>
    <t>Accumulated Preferred Stock Dividend</t>
  </si>
  <si>
    <t>Deemed additional dividend on preferred stock dividend due to the beneficial conversion feature</t>
  </si>
  <si>
    <t>Deemed dividend on issuance on Series B convertible preferred stock due to beneficial conversion feature</t>
  </si>
  <si>
    <t>Net loss attributable to common stockholders</t>
  </si>
  <si>
    <t>Net Loss Per Common Share, Basic and Diluted</t>
  </si>
  <si>
    <t>Weighted Average Number of Common Shares Outstanding</t>
  </si>
  <si>
    <t>Unaudited Condensed Consolidated Statements of Cash Flows - USD ($)</t>
  </si>
  <si>
    <t>Operating Activities:</t>
  </si>
  <si>
    <t>Net Loss</t>
  </si>
  <si>
    <t>Adjustments to reconcile net loss from operations to net cash used in operating activities:</t>
  </si>
  <si>
    <t>Stock-based compensation</t>
  </si>
  <si>
    <t>Write off of deferred financing costs</t>
  </si>
  <si>
    <t>Changes in operating working capital items:</t>
  </si>
  <si>
    <t>Accounts receivable - fees and reimbursable project costs</t>
  </si>
  <si>
    <t>Prepaid expenses and other assets</t>
  </si>
  <si>
    <t>Net Cash Used in Operating Activities</t>
  </si>
  <si>
    <t>Investing Activities:</t>
  </si>
  <si>
    <t>Investment in joint venture</t>
  </si>
  <si>
    <t>Net Cash Used in Investing Activities</t>
  </si>
  <si>
    <t>Financing Activities:</t>
  </si>
  <si>
    <t>Net proceeds from the issuance of common stock</t>
  </si>
  <si>
    <t>Net proceeds from the issuance of preferred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Non-Cash Financing Activity:</t>
  </si>
  <si>
    <t>Deemed dividend on Series B convertible preferred stock due to beneficial conversion feature</t>
  </si>
  <si>
    <t>Accumulated preferred stock dividend</t>
  </si>
  <si>
    <t>Unaudited Condensed Consolidated Statement of Changes in Stockholders' Equity (Unaudited) - USD ($)</t>
  </si>
  <si>
    <t>Series A Preferred Stock</t>
  </si>
  <si>
    <t>Series B Preferred Stock</t>
  </si>
  <si>
    <t>Common Stock</t>
  </si>
  <si>
    <t>Additional Paid-In Capital</t>
  </si>
  <si>
    <t>Accumulated Deficit</t>
  </si>
  <si>
    <t>Total</t>
  </si>
  <si>
    <t>Beginning balance, Shares at Dec. 31, 2017</t>
  </si>
  <si>
    <t>Beginning balance, Amount at Dec. 31, 2017</t>
  </si>
  <si>
    <t>Issuance of Preferred Stock, Shares</t>
  </si>
  <si>
    <t>Issuance of Preferred Stock, Amount</t>
  </si>
  <si>
    <t>Shares issued - registered offerings - net of offering costs, Shares</t>
  </si>
  <si>
    <t>Shares issued - registered offerings - net of offering costs, Amount</t>
  </si>
  <si>
    <t>Cashless exercise of stock warrants, Shares</t>
  </si>
  <si>
    <t>Cashless exercise of stock warrants, Amount</t>
  </si>
  <si>
    <t>Ending balance, Shares at Mar. 31, 2018</t>
  </si>
  <si>
    <t>Ending balance, Amount at Mar. 31, 2018</t>
  </si>
  <si>
    <t>Conversion for payment of dividends, 111,260 preferred stock converted to 124,882 Common, Shares</t>
  </si>
  <si>
    <t>Conversion for payment of dividends, 111,260 preferred stock converted to 124,882 Common, Amount</t>
  </si>
  <si>
    <t>Shares issued in payment of dividend, Shares</t>
  </si>
  <si>
    <t>Shares issued in payment of dividend, Amount</t>
  </si>
  <si>
    <t>Ending balance, Shares at Jun. 30, 2018</t>
  </si>
  <si>
    <t>Ending balance, Amount at Jun. 30, 2018</t>
  </si>
  <si>
    <t>Conversion 95,116 preferred Shares converted to 110,530 shares of Common Shares, Shares</t>
  </si>
  <si>
    <t>Conversion 95,116 preferred Shares converted to 110,530 shares of Common Shares, Amount</t>
  </si>
  <si>
    <t>Ending balance, Shares at Sep. 30, 2018</t>
  </si>
  <si>
    <t>Ending balance, Amount at Sep. 30, 2018</t>
  </si>
  <si>
    <t>Ending balance, Shares at Dec. 31, 2018</t>
  </si>
  <si>
    <t>Ending balance, Amount at Dec. 31, 2018</t>
  </si>
  <si>
    <t>Ending balance, Shares at Mar. 31, 2019</t>
  </si>
  <si>
    <t>Ending balance, Amount at Mar. 31, 2019</t>
  </si>
  <si>
    <t>Basis of Presentation, Summary of Significant Accounting Policies and Nature of Operations</t>
  </si>
  <si>
    <t>Notes to Financial Statements</t>
  </si>
  <si>
    <t>Note 1. Basis of Presentation, Summary of Significant Accounting Policies and Nature of Operations</t>
  </si>
  <si>
    <t>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8, included
in our Annual Report on Form 10-K for the year ended December 31, 2018.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We are a nuclear fuel technology Company developing and commercializing
next generation nuclear fuel technology. Liquidity The
Company has adopted Accounting Standards Codification, (“ASC”), 205-40, Disclosure of Uncertainties about an Entity’s
Ability to Continue as a Going Concern At
March 31, 2019, the Company had $23.5 million in cash and had a working capital surplus of approximately $23.4 million.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The
Company had expended substantial funds on its research and development activities to date and expects to increase this spending
through its equity contributions to its joint venture company Enfission, LLC. The Company’s net cash used in operating activities
during the three months ended March 31, 2019 was approximately $1.5 million, and current projections indicate that the Company
will have continued negative cash flows for the foreseeable future. Net losses incurred for the three months ended March 31, 2019
and 2018 amounted to approximately $3.1 million and $4.7 million, respectively. As of March 31, 2019, the Company has an accumulated
deficit of approximately $106.6 million, representative of recurring losses since inception. The Company has incurred recurring
losses since inception because it is a development stage nuclear fuel development company. The Company expects to continue to
incur losses due to the costs and expenses related to the Company’s research and development expenses and corporate general
and administrative expenses. The
amount of cash and cash equivalents on the balance sheet as of the date of this filing is approximately $23 million. The Company
also may consider other plans to fund operations including: (1) raising additional capital through equity issuances, debt financings
or from other sources; (2) additional funding through new relationships to help fund future research and development costs (e.g.,
potential Department of Energy funding); and (3) other capital raises.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 Equity
Method Investment – Enfission, LLC - Joint Venture with Framatome Inc. 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loss) utilizing the hypothetical liquidation book value (“HLBV”) method, in which the Company
allocates income or loss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We
evaluate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Basis
of Consolidation These
condensed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Translation gains and losses for the three months ended March
31, 2019 and 2018 were not significant. As
of January 24, 2018, the Company owns a 50% interest in Enfission – accounted for using the equity method of accounting
(see Note 3. Investment in Joint Venture / Investee Losses in Excess of Investment). Enfission is deemed to be a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the Company has the obligation to absorb the losses as of this reporting period, it has concluded
that it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 Certain
Risks, Uncertainties and Concentrations The
Company is an early stage company and will likely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our fuel products to a commercial
stage. The
Company participates in a government-regulated industry. Our operating results are affected by a wide variety of factors including
decreases in the use or public favor of nuclear power, the need for additional research and development of our metallic fuel,
and our ability to protect our intellectual property.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 Cash
and Cash Equivalents 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hree prominent financial institutions
in 2019 and 2018. The Company buys and holds short-term US Treasury Bills from Treasury Direct to maturity. US Treasury Bills
totaled approximately $10.0 million and $10.0 million at March 31, 2019 and December 31, 2018, respectively. The remaining $13.5
million and $14.6 million at March 31, 2019 and December 31, 2018, respectively, are on deposit with three notable financial institutions
with substantially all of the $13.5 million with one financial institution. Total cash and cash equivalents held, as reported
on the accompanying condensed consolidated balance sheets, totaled approximately $23.5 million and $24.6 million at March 31,
2019 and December 31, 2018, respectively. 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 Recently
Adopted Accounting Pronouncements Compensation
Stock Compensation Compensation – Stock Compensation
(Topic 718): Improvements to Nonemployee Share-Based Payment Accounting. Leases
Leases (Topic 842). ASU
2018-09, Codification Improvements Subtopic 220-10 Income Statement — Reporting Comprehensive
Income-Overall, Subtopic 718-740 Compensation — Stock Compensation-Income Taxes, Subtopic 805-740 Business Combinations
— Income Taxes Subtopic 820-10 Fair Value Measurement-Overall Recent
Accounting Pronouncements – To Be Adopted Intangibles,
Goodwill and Other Intangibles – Goodwill and Other (Topic
350) – Simplifying the Test for Goodwill Impairment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months ended March 31, 2019 and 2018, and the effect of including these potential common shares in the net loss per
share calculations would be anti-dilutive and are therefore not included in the calculations.</t>
  </si>
  <si>
    <t>Investment in Joint Venture (Investee Losses in Excess of Investment)</t>
  </si>
  <si>
    <t>Note 3. Investment in Joint Venture (Investee Losses in Excess of Investment)</t>
  </si>
  <si>
    <t>Pursuant
to the Enfission operating agreement, both partners agreed that Enfission will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ds on the joint fuel development
and regulatory licensing work under previously signed agreements initiated in March 2016. The
Enfission operating agreement provided that the Company and Framatome each hold 50% of the total issued Class A voting membership
units of the joint venture. The
Company’s equity in losses in excess of its investment are accounted for under the equity method consisted of the following
as of March 31, 2019 (rounded in millions):
Investment
Name Ownership Interest Carrying Amount
Enfission,
LLC 50%
Total
contributions $ 7.0
Less:
Share of the loss in investment in Enfission (7.1 )
Equity
losses in excess of investment $ (0.1 ) The
Company invested approximately $7.0 million in Enfission and Framatome invested approximately $2.5 million for the period from
January 24, 2018 (Date of Inception of Enfission) to March 31, 2019. The cash balance in Enfission at March 31, 2019 was approximately
$3.1 million. During the three months ended March 31, 2019, Enfission incurred a loss of approximately $2.0 million, and accordingly,
the Company recorded its share of the loss in investment in Enfission, in accordance with the provisions in the joint venture
operating agreement, of approximately $1.3 million in the accompanying condensed consolidated statement of operations. The Company’s
share of the joint venture losses for the three months ended March 31, 2019 have exceeded its capital contributions by approximately
$73,000 and as a result, in accordance with equity method accounting, its share of the equity losses in excess of the equity contributions
made in 2019 have been recorded as investee loss in excess of investment, under the current liability section of the accompanying
balance sheets. The
Company was committed to fund Enfission for its share of Enfission’s liabilities at March 31, 2019. The Company expects
to continue providing additional equity contributions in 2019 and for the foreseeable future. Summarized
balance sheet information for the Company’s equity method investee Enfission as of March 31, 2019 and December 31, 2018
is presented in the following table (rounded in millions):
March
31, 2019 December
31, 2018
Assets
Cash $ 3.1 $ 0.7
Other
current assets 0.4 0.7
Total
assets $ 3.5 $ 1.4
Liabilities
and equity
Total
liabilities $ 3.7 $ 1.9
Equity (0.2 ) (0.5 )
Total
liabilities and equity $ 3.5 $ 1.4 Summarized
income statement information for the Company’s equity method investee Enfission is presented in the following table for
the three months ended March 31, 2019 and for the period from January 24, 2018 (Date of Inception) to March 31, 2018 (rounded
in millions):
For
the three Months ended March 31, 2019 For
the period from January 24, 2018 (Date of Inception) to March 31, 2018
(Unaudited) (Unaudited)
Net
sales and revenue $ 0.0 $ 0.0
Research
and development costs 1.7 0.9
Administrative
expenses 0.3 0.1
Total
Operating Loss $ 2.0 $ 1.0
Loss
from operations $ 2.0 $ 1.0
Net
loss $ 2.0 $ 1.0 As
of March 31, 2019 and December 31, 2018, the total receivable due from Enfission was approximately $0.4 million and $0.1 million,
respectively, which represents all consulting fees Lightbridge charged to Enfission and reimbursable expenses paid by Lightbridge
on Enfission’s behalf (see Note 8. Related Party Transactions). Based on an evaluation of this equity method investment,
we determined that no OTTI has occurred as of March 31, 2019.</t>
  </si>
  <si>
    <t>Accounts Payable and Accrued Liabilities</t>
  </si>
  <si>
    <t>Note 4. Accounts Payable, Accrued Liabilities</t>
  </si>
  <si>
    <t xml:space="preserve">Accounts
payable and accrued expenses consisted of the following (rounded in millions):
March
31, December
31,
2019 2018
Trade
payables $ 0.1 $ 0.1
Accrued
expenses and other 0.3 0.2
Accrued
bonuses 0.2 0.0
Total $ 0.6 $ 0.3 </t>
  </si>
  <si>
    <t>Commitments and Contingencies</t>
  </si>
  <si>
    <t>Note 5. Commitments and Contingencies</t>
  </si>
  <si>
    <t>Commitments Operating
Leases The
Company leases office space for a 12-month term with a monthly rent payment of approximately $15,000 per month for office rent.
The term of the lease extends through December 31, 2019. The
future minimum lease payments required under the non-cancellable operating leases are as follows (rounded in millions):
Year
ending December 31, Amount
2019
$ 0.1
Total
minimum payments required $ 0.1 Contingency Litigation A
former Chief Financial Officer of the Company filed a complaint against the Company with the US Occupational Safety and Health
Administration on March 9, 2015. This complaint was closed and dismissed by OSHA in January 2018 without any findings against
the Company. On March 14, 2018 an appeal was filed and the Company will vigorously defend this appeal and believes that this appeal
hearing will not result in any findings against the Company. As of March 31, 2019 and December 31, 2018, legal fees of approximately
$11,000 and $4,000 were owed, respectively, and are expected to be paid in full by the Company’s insurance carriers.</t>
  </si>
  <si>
    <t>Research and Development Costs</t>
  </si>
  <si>
    <t>Note 6. Research and Development Costs</t>
  </si>
  <si>
    <t>Lightbridge’s
total corporate research and development costs, included in the caption research and development expenses in the accompanying
condensed consolidated statement of operations amounted to approximately $0.9 million for each of the three months ended March
31, 2019 and 2018. See Note 8 – Related Party Transactions regarding consulting fees charged to Enfission for research and
development expenses incurred by Lightbridge on behalf of Enfission.</t>
  </si>
  <si>
    <t>Stockholders' Equity and Stock-Based Compensation</t>
  </si>
  <si>
    <t>Note 7. Stockholders' Equity and Stock-Based Compensation</t>
  </si>
  <si>
    <t xml:space="preserve">At
March 31, 2019, there were 36,149,325 common shares outstanding, and there were also outstanding warrants relating to 844,337
shares of common stock, stock options relating to 5,342,192 shares of common stock, 813,624 shares of Series A convertible preferred
stock convertible into 813,624 shares of common stock (plus accrued dividends of $453,597 relating to an additional 165,239 common
shares), and 2,666,667 shares of Series B convertible preferred stock convertible into 2,666,667 shares of common stock (plus
accrued dividends of $337,456, relating to an additional 224,970 common shares), all totaling 46,206,354 shares of common stock
and all common stock equivalents, including accrued preferred stock dividends, outstanding at March 31, 2019. At
December 31, 2018, there were 32,862,090 common shares outstanding, and there were also outstanding warrants relating to 844,337
shares of common stock, stock options relating to 5,604,154 shares of common stock, 813,624 shares of Series A convertible preferred
stock convertible into 813,624 shares of common stock (plus accrued dividends of $407,382 relating to an additional 148,403 common
shares), and 2,666,667 shares of Series B convertible preferred stock convertible into 2,666,667 shares of common stock (plus
accrued dividends of $262,856, relating to an additional 175,237 common shares), all totaling 43,114,512 shares of common stock
and all common stock equivalents, including accrued preferred stock dividends, outstanding at December 31, 2018. Common
Stock Equity Offerings ATM
Offering On
March 30, 2018, the Company entered into an at-the-market issuance sales agreement (“2018 ATM”) with B. Riley FBR,
Inc. (the “Distribution Agent”), pursuant to which the Company could issue and sell shares of its common stock from
time to time through the Distribution Agent as the Company’s sales agent. Sales of the Company’s common stock through
the Distribution Agent were made by any method that is deemed to be an “at-the-market” equity offering as defined
in Rule 415 promulgated under the Securities Act of 1933, as amended, pursuant to the Company’s effective shelf registration
statement on Form S-3 (File No. 333-223674), the base prospectus filed as part of such registration statement and the prospectus
supplement dated March 30, 2018, which registered the offer and sale of up to $50 million of common stock under this 2018 ATM.
Effective March 29, 2019, the Company and the Distribution Agent terminated this 2018 ATM agreement. Sales
under this 2018 ATM that were made during the quarter ended March 31, 2019 were 3.3 million shares that totaled gross proceeds
of approximately $2.0 million. The Company records its ATM sales on a settlement date basis. A total of 0.3 million shares sold
on March 28, 2019 and March 29, 2019, for total gross proceeds of $0.2 million, were recorded with settlement dates in the first
week in April 2019. On
January 24, 2018, January 26, 2018, February 7, 2018, and March 2, 2018, the Company filed prospectus supplements registering
an aggregate amount of approximately $22.6 million under the prior at-the-market (“ATM”) agreement with B. Riley FBR,
Inc. The Company received approximately $20.7 million of net proceeds from its ATM during the three months ended March 31, 2018
under these above-mentioned prospectus supplements. Preferred
Stock Equity Offerings Series
B Preferred Stock - Securities Purchase Agreement On
January 30, 2018, the Company issued 2,666,667 shares of newly created Non-Voting Series B Convertible Preferred Stock (the “Series
B Preferred Stock”) and associated warrants to purchase up to 666,664 shares of the Company’s common stock to the
several purchasers for approximately $4.0 million or approximately $1.50 per share of Series B Preferred Stock and associated
0.25 of a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50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d a per share of common stock exercise price of $1.875. The warrants were exercisable upon issuance and expired six
months after issuance on July 30, 2018. Warrants were also issued to the investment bank who introduced these investors, which
were subsequently transferred to the principal of the investment bank, entitling the holder to purchase 133,432 common shares
in the Company at an exercise price of $1.50 per share, up to and including January 30, 2021. On February 6, 2017 the Company
entered into an agreement with this investment bank. The agreement calls for monthly retainer payments of $15,000, which are credited
against any transaction introductory fee earned by the investment bank. This agreement calls for a 7% transaction introductory
fee and warrants equal to 5% of the total transaction amount, at a strike price equal to the offering price for a three-year term.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accumulated dividend (unpaid) at March 31, 2019 and December 31, 2018 was approximately $0.3 million. The liquidation preference
of the Series B Preferred Stock at March 31, 2019 was approximately $4.3 million, which includes the accumulated dividend. The
Company has the option of forcing the conversion of all or part of the Series B Preferred Stock if at any time the average closing
price of the 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 Of
the $4 million proceeds, approximately $0.3 million was allocated to the warrants with the remaining $3.7 million allocated to
the Series B Preferred Stock. The Series B Preferred Stock was initially convertible into 2,666,667 shares of common stock. The
average of the high and low market prices of the common stock on January 30, 2018, the date of the closing of the sale of the
preferred stock, was approximately $2.34 per share. At $2.34 per share the common stock into which the Series B Preferred Stock
was initially convertible was valued at approximately $6.2 million. This amount was compared to the $3.6 million of proceeds allocated
to the Series B Preferred Stock to indicate that a BCF of approximately $2.6 million existed at the date of issuance, which was
immediately accreted as a deemed dividend because the conversion rights were immediately effective. This deemed dividend is included
on the statement of operations for the three months ended March 31, 2018. Additionally,
comparison of the $1.50 conversion price of the PIK dividends to the $2.34 commitment date fair value per share indicates that
each PIK dividend will accrete $0.84 of BCF as an additional deemed dividend for every $1.50 of PIK dividend accrued. Total deemed
dividends for this PIK dividend as of March 31, 2019 and December 31, 2018 was approximately $0.2 million and $0.1 million dollars,
respectively.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2.7451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is the amount to
which the holder would be entitled if all shares of Series A Preferred Stock had been converted to common stock immediately prior
to the record date. On
September 30, 2018 the holders of the Series A Preferred Shares were issued 729 common shares in payment of the dividend for the
month of April 2018. On the same date, the holders of the Series A Preferred Shares converted 95,116 preferred shares into 110,530
common shares. On April 30, 2018, the holders of the Series A Preferred Shares converted 111,260 preferred shares into 124,882
common shares. The
accumulated dividend (unpaid) at March 31, 2019 and December 31, 2018 was approximately $0.5 million and $0.4 million, respectively.
The Series A Preferred Shares outstanding as of March 31, 2019 was 813,624 shares with a liquidation preference of approximately
$2.7 million, including accumulated dividends, while the Series A Preferred Shares outstanding as of December 31, 2018 was 813,624
shares with a liquidation preference of approximately $2.6 million, including accumulated dividends. The
Company has the option of forcing the conversion of the Series A Preferred Stock if the trading price for the Company’s
common stock is more than two times the applicable conversion price (approximately $2.75 per share) before the third anniversary
of the issuance of the Series A Preferred Stock, or if the trading price is more than three times the applicable conversion price
following the third anniversary of issuance. The Company may also redeem the Series A Preferred Stock following the third anniversary
of the issuance. The
Series A Preferred Stock was initially convertible into 1,020,000 shares of common stock. The average of the high and low market
prices of the common stock on August 6, 2016, the date of the closing of the sale of the Series A Preferred Stock, was approximately
$3.315 per share. At $3.315 per share the common stock into which the Series A Preferred Stock was initially convertible was valued
at approximately $3.4 million. This amount was compared to the $2.8 million of proceeds of the Series A Preferred Stock to indicate
that a BCF of approximately $0.6 million existed at the date of issuance in 2016, which was immediately accreted as a deemed dividend
because the conversion rights were immediately effective. Additionally,
comparison of the $2.7451 conversion price of the PIK dividends to the $3.315 commitment date fair value per share indicates that
each PIK dividend will accrete $0.5699 of BCF as an additional deemed dividend for every $2.7451 of PIK dividend accrued. Total
deemed dividends for this PIK dividend as of March 31, 2019 and December 31, 2018 was approximately $0.1 million and $0.1 million
dollars, respectively.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Warrants
March
31, December
31,
Outstanding
Warrants 2019 2018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ment bank and subsequently transferred to a principal of the investment bank regarding the Series B Preferred
Stock investment on January 30, 2018, entitling the holder to purchase 133,432 common shares in the Company at an exercise
price of $1.50 per share, up to and including January 30, 2021. 133,432 133,432
Total 844,337 844,337 Stock-based
Compensation – Stock Options 2015
Equity Incentive Plan On
March 25, 2015, the Compensation Committee and Board of Directors approved the Lightbridge Corporation 2015 Equity Incentive Plan
(the “2015 Plan”) to authorize grants of (a) Incentive Stock Options, (b) Non-qualified Stock Options, (c) Stock Appreciation
Rights, (d) Restricted Awards, (e) Performance Share Awards, and (f) Performance Compensation Awards to the employees, consultants,
and directors of the Company. The 2015 Plan initially authorized a total of 600,000 shares to be available for grant under the
2015 Plan, of which the amount was increased to 1,400,000 shares in May 2016, 2,900,000 shares in May 2017, and 6,300,000 shares
in May 2018. Total
stock options outstanding at March 31, 2019 and December 31, 2018 under the 2006 Stock Plan and 2015 Plan were 5,342,192 and 5,604,154,
of which 3,673,176 and 3,935,138 of these options were vested at March 31, 2019 and December 31, 2018, respectively. The
components of stock-based compensation expense included in the Company’s condensed consolidated statements of operations
for the three months ended March 31, 2019 and 2018 are as follows:
Three
Months ended March
31,
2019 2018
Research
and development expenses $ 170,134 $ 503,217
General
and administrative expenses 164,879 769,818
Total
stock-based compensation expense $ 335,013 $ 1,273,035 Long-Term
Non-Qualified Option Grants In
August 2018 the Compensation Committee of the Board of Directors granted long-term non-qualified stock options relating to 1,752,791
shares to employees, consultants, and directors of the Company. These stock options have a strike price of $0.90. Out of this
total, approximately 1,540,263 stock options were issued to employees and consultants. These non-qualified stock options contain
service, performance and market conditions of which one must be achieved in order for the options to vest. The service condition
vests one-third annually over a 3-year period with accelerated vesting of these options occurring upon applicable performance
or market conditions being satisfied by certain milestone dates. Accelerated vesting of these option grants to employees and consultants
would occur upon achievement of either of the following performance and market-based milestones:
1. The Company’s
closing stock price is above $3 per share for 10 consecutive trading days by December 31, 2019.
2. The Company secures
at least $5 million of funding from the Department of Energy by June 30, 2019. The
remaining approximately 212,528 stock options were service based options issued to the directors of the Company that vest over
a one-year period on the anniversary date of the grant. All options granted have a 10-year contractual term. In
accordance with ASC 718, awards with service, market and performance conditions for the employees and consultants were assigned
a fair value of $0.69 per share and the awards with service conditions for the directors of the Company were assigned a fair value
of $0.70 per share (total value of $1.2 million). The value was determined using a Monte Carlo simulation. The following assumptions
were used in the Monte Carlo simulation model:
Expected
volatility 90 %
Risk
free interest rate 2.84 %
Dividend
yield rate 0 %
Weighted
average years 9.8 months
Closing
price per share – common stock $ 0.88 The
weighted average years remaining of expected life was itself calculated based on a Monte Carlo simulation under which it was assumed
that the options would be exercised, if vested, when the stock reached a price of $4.50, otherwise they would be exercised at
expiration, if in the money. The Company determined that it was not probable that the outcome of the above performance-based milestone
(i.e., DOE funding) would be met prior to the annual vesting dates. In accordance with ASC 718-10-55-104 the Company then based
the amortization period for the compensation expense on the shorter of the explicit service periods or the “derived service
period” based solely on the market condition. Stock
option transactions to the employees, directors and consultants are summarized as follows for the three months ended March 31,
2019:
Options Outstanding Weighted Average Exercise Price Weighted Average Grant
Date Fair
Value
Beginning
of the period 5,604,154 $ 2.72 $ 1.96
Granted
- - -
Exercised
- - -
Forfeited
(215,598 ) 2.44 1.75
Expired
(46,364 ) 19.10 18.47
End
of the period 5,342,192 $ 2.59 $ 1.82
Options
exercisable 3,673,176 $ 3.36 $ 2.34 Stock
option transactions of the employees, directors, and consultants are summarized as follows for the year ended December 31, 2018:
Options Outstanding Weighted Average Exercise Price Weighted Average Grant
Date Fair
Value
Beginning
of the year 3,976,884 $ 3.58 $ 2.49
Granted
1,784,455 0.90 0.70
Exercised
- - -
Forfeited
(143,980 ) 1.10 0.83
Expired
(13,205 ) 30.60 21.13
End
of the year 5,604,154 $ 2.72 $ 1.96
Options
exercisable 3,935,138 $ 3.50 $ 2.49 A
summary of the status of the Company’s non-vested options as of March 31, 2019 and December 31, 2018, and changes during
the year ended December 31, 2018 and the three months ended March 31, 2019, is presented below:
Shares Weighted- Average
Fair Value Grant
Date Weighted Average Exercise
Price
Non-vested
– December 31, 2017 1,542,736 $ 1.10 $ 1.58
Granted
1,784,455 0.70 0.90
Vested
(1,514,195 ) 1.27 1.58
Forfeited
(143,980 ) 0.83 1.10
Non-vested
– December 31, 2018 1,669,016 $ 0.54 $ 0.91
Granted
- - -
Vested
- - -
Forfeited
- - -
Non-vested
– March 31, 2019 1,669,016 $ 0.54 $ 0.91 The
above tables include options issued and outstanding as of March 31, 2019 as follows:
i)
A total of 64,677
non-qualified 10-year options have been issued, and are outstanding, to advisory board members at exercise prices of $1.05
to $28.05 per share.
ii)
A total of 4,801,248
incentive stock options and non-qualified 5-10 year options have been issued, and are outstanding, to the directors, officers,
and employees at exercise prices of $0.90 to $43.25 per share. From this total, 1,409,248 options are outstanding to the Chief
Executive Officer, who is also a director, with remaining contractual lives of 0.1 years to 9.4 years. All other options issued
to directors, officers, and employees have a remaining contractual life ranging from 0.1 years to 9.4 years.
iii)
A total of 476,267
non-qualified 3-10-year options have been issued, and are outstanding, to consultants at exercise prices of $0.90 to $43.25
per share. As
of March 31, 2019, there was approximately $0.3 million of total unrecognized compensation cost related to non-vested share-based
compensation arrangements granted under the plans. That cost is expected to be recognized over a weighted-average period of approximately
0.41 years. For stock options outstanding at March 31, 2019, the intrinsic value was approximately $0. For stock options outstanding
at December 31, 2018, the intrinsic value was approximately $0 million. The
following table provides certain information with respect to the above-referenced stock options that were outstanding and exercisable
at March 31, 2019:
Stock
Options Outstanding Stock
Options Vested
Weighted Weighted
Average Average
Remaining Weighted Remaining Weighted
Contractual Number Average Contractual Number Average
Life of Exercise Life of Exercise
Exercise
Prices -Years Awards Price -Years Awards Price
$0.90-$1.04 9.35 1,616,402 $ 0.90 - - $ -
$1.05-$2.00 8.32 2,397,193 $ 1.18 8.31 2,344,579 $ 1.19
$2.01-$6.00 6.61 787,760 $ 4.59 6.61 787,760 $ 4.59
$6.01-$20.00 3.95 465,850 $ 7.49 3.95 465,850 $ 7.49
$20.01-$43.25 0.79 74,987 $ 32.87 0.79 74,987 $ 32.87
Total 7.89 5,342,192 $ 2.59 7.24 3,673,176 $ 3.36 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0.90-$1.04 9.60 1,616,402 $ 0.90 — - $ —
$1.05-$2.00 8.57 2,560,330 $ 1.18 8.56 2,507,716 $ 1.18
$2.01-$6.00 6.86 813,583 $ 4.59 6.86 813,583 $ 4.59
$6.01-$20.00 4.16 501,334 $ 7.48 4.16 501,334 $ 7.48
$20.01-$43.25 0.72 112,505 $ 29.46 0.72 112,505 $ 29.46
Total 8.07 5,604,154 $ 2.72 7.42 3,935,138 $ 3.50 </t>
  </si>
  <si>
    <t>Related Party Transactions</t>
  </si>
  <si>
    <t>Note 8. Related Party Transactions</t>
  </si>
  <si>
    <t>The
Company invested approximately $1.4 million in Enfission during the quarter ended March 31, 2019. The total administrative consulting
services was $100,000 for the quarter ended March 31, 2019. This $100,000 amount charged to Enfission was recorded as a $50,000
reduction of general and administrative expenses and a $50,000 reduction of research and development expenses. The
Company also provided research and development consulting services and management services to Enfission. The total consulting
services was $0.4 million for each of the quarters ended March 31, 2019 and 2018, recorded under the caption “Other income
from joint venture” in the accompanying condensed consolidated statement of operations. As of March 31, 2019 and December
31, 2018, the total receivable due from Enfission was approximately $0.4 million and $0.1 million, respectively, which represents
all consulting fees Lightbridge charged to Enfission and reimbursable expenses paid by Lightbridge on Enfission’s behalf.</t>
  </si>
  <si>
    <t>Subsequent Events</t>
  </si>
  <si>
    <t>Note 9. Subsequent Events</t>
  </si>
  <si>
    <t>Series
A Preferred Stock Conversion On
April 16, 2019, an investor converted 27,747 Series A Preferred Shares into the 33,383 common shares issued as payment of the
dividend leaving 785,877 Series A Preferred Shares outstanding with a liquidation preference of $2.6 million at April 30, 2019.</t>
  </si>
  <si>
    <t>Basis of Presentation, Summary of Significant Accounting Policies, and Nature of Operations (Policies)</t>
  </si>
  <si>
    <t>Basis Of Presentation Summary Of Significant Accounting Policies And Nature Of Operations</t>
  </si>
  <si>
    <t>Basis of presentation</t>
  </si>
  <si>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8, included
in our Annual Report on Form 10-K for the year ended December 31, 2018.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We are a nuclear fuel technology Company developing and commercializing
next generation nuclear fuel technology.</t>
  </si>
  <si>
    <t>Liquidity</t>
  </si>
  <si>
    <t>The
Company has adopted Accounting Standards Codification, (“ASC”), 205-40, Disclosure of Uncertainties about an Entity’s
Ability to Continue as a Going Concern At
March 31, 2019, the Company had $23.5 million in cash and had a working capital surplus of approximately $23.4 million.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The
Company had expended substantial funds on its research and development activities to date and expects to increase this spending
through its equity contributions to its joint venture company Enfission, LLC. The Company’s net cash used in operating activities
during the three months ended March 31, 2019 was approximately $1.5 million, and current projections indicate that the Company
will have continued negative cash flows for the foreseeable future. Net losses incurred for the three months ended March 31, 2019
and 2018 amounted to approximately $3.1 million and $4.7 million, respectively. As of March 31, 2019, the Company has an accumulated
deficit of approximately $106.6 million, representative of recurring losses since inception. The Company has incurred recurring
losses since inception because it is a development stage nuclear fuel development company. The Company expects to continue to
incur losses due to the costs and expenses related to the Company’s research and development expenses and corporate general
and administrative expenses. The
amount of cash and cash equivalents on the balance sheet as of the date of this filing is approximately $23 million. The Company
also may consider other plans to fund operations including: (1) raising additional capital through equity issuances, debt financings
or from other sources; (2) additional funding through new relationships to help fund future research and development costs (e.g.,
potential Department of Energy funding); and (3) other capital raises.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t>
  </si>
  <si>
    <t>Equity Method Investment - Enfission, LLC - Joint Venture with Framatome Inc.</t>
  </si>
  <si>
    <t>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loss) utilizing the hypothetical liquidation book value (“HLBV”) method, in which the Company
allocates income or loss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We
evaluate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t>
  </si>
  <si>
    <t>Basis of Consolidation</t>
  </si>
  <si>
    <t>These
condensed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Translation gains and losses for the three months ended March
31, 2019 and 2018 were not significant. As
of January 24, 2018, the Company owns a 50% interest in Enfission – accounted for using the equity method of accounting
(see Note 3. Investment in Joint Venture / Investee Losses in Excess of Investment). Enfission is deemed to be a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the Company has the obligation to absorb the losses as of this reporting period, it has concluded
that it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t>
  </si>
  <si>
    <t>Certain Risks, Uncertainties and Concentrations</t>
  </si>
  <si>
    <t>The
Company is an early stage company and will likely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our fuel products to a commercial
stage. The
Company participates in a government-regulated industry. Our operating results are affected by a wide variety of factors including
decreases in the use or public favor of nuclear power, the need for additional research and development of our metallic fuel,
and our ability to protect our intellectual property.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t>
  </si>
  <si>
    <t>Cash and Cash Equivalents</t>
  </si>
  <si>
    <t>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hree prominent financial institutions
in 2019 and 2018. The Company buys and holds short-term US Treasury Bills from Treasury Direct to maturity. US Treasury Bills
totaled approximately $10.0 million and $10.0 million at March 31, 2019 and December 31, 2018, respectively. The remaining $13.5
million and $14.6 million at March 31, 2019 and December 31, 2018, respectively, are on deposit with three notable financial institutions
with substantially all of the $13.5 million with one financial institution. Total cash and cash equivalents held, as reported
on the accompanying condensed consolidated balance sheets, totaled approximately $23.5 million and $24.6 million at March 31,
2019 and December 31, 2018, respectively.</t>
  </si>
  <si>
    <t>Beneficial Conversion Feature of Convertible Preferred Stock</t>
  </si>
  <si>
    <t>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t>
  </si>
  <si>
    <t>Recently Adopted Accounting Pronouncements</t>
  </si>
  <si>
    <t>Compensation
Stock Compensation Compensation – Stock Compensation
(Topic 718): Improvements to Nonemployee Share-Based Payment Accounting. Leases
Leases (Topic 842). ASU
2018-09, Codification Improvements Subtopic 220-10 Income Statement — Reporting Comprehensive
Income-Overall, Subtopic 718-740 Compensation — Stock Compensation-Income Taxes, Subtopic 805-740 Business Combinations
— Income Taxes Subtopic 820-10 Fair Value Measurement-Overall</t>
  </si>
  <si>
    <t>Recent Accounting Pronouncements - To Be Adopted</t>
  </si>
  <si>
    <t>Intangibles,
Goodwill and Other Intangibles – Goodwill and Other (Topic
350) – Simplifying the Test for Goodwill Impairment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t>
  </si>
  <si>
    <t>Investment in Joint Venture (Investee Losses in Excess of Investment) (Tables)</t>
  </si>
  <si>
    <t>Investment In Joint Venture Investee Losses In Excess Of Investment</t>
  </si>
  <si>
    <t>Equity method investment</t>
  </si>
  <si>
    <t>Investment
Name Ownership Interest Carrying Amount
Enfission,
LLC 50%
Total
contributions $ 7.0
Less:
Share of the loss in investment in Enfission (7.1 )
Equity
losses in excess of investment $ (0.1 )</t>
  </si>
  <si>
    <t>Summarized financial information for investee</t>
  </si>
  <si>
    <t xml:space="preserve">Summarized
balance sheet information for the Company’s equity method investee Enfission as of March 31, 2019 and December 31, 2018
is presented in the following table (rounded in millions):
March
31, 2019 December
31, 2018
Assets
Cash $ 3.1 $ 0.7
Other
current assets 0.4 0.7
Total
assets $ 3.5 $ 1.4
Liabilities
and equity
Total
liabilities $ 3.7 $ 1.9
Equity (0.2 ) (0.5 )
Total
liabilities and equity $ 3.5 $ 1.4 Summarized
income statement information for the Company’s equity method investee Enfission is presented in the following table for
the three months ended March 31, 2019 and for the period from January 24, 2018 (Date of Inception) to March 31, 2018 (rounded
in millions):
For
the three Months ended March 31, 2019 For
the period from January 24, 2018 (Date of Inception) to March 31, 2018
(Unaudited) (Unaudited)
Net
sales and revenue $ 0.0 $ 0.0
Research
and development costs 1.7 0.9
Administrative
expenses 0.3 0.1
Total
Operating Loss $ 2.0 $ 1.0
Loss
from operations $ 2.0 $ 1.0
Net
loss $ 2.0 $ 1.0 </t>
  </si>
  <si>
    <t>Accounts Payable, Accrued Liabilities (Tables)</t>
  </si>
  <si>
    <t>Accounts Payable Accrued Liabilities</t>
  </si>
  <si>
    <t>Schedule of Accounts Payable and Accrued Liabilities</t>
  </si>
  <si>
    <t xml:space="preserve">March
31, December
31,
2019 2018
Trade
payables $ 0.1 $ 0.1
Accrued
expenses and other 0.3 0.2
Accrued
bonuses 0.2 0.0
Total $ 0.6 $ 0.3 </t>
  </si>
  <si>
    <t>Commitments and Contingencies (Tables)</t>
  </si>
  <si>
    <t>Commitments And Contingencies</t>
  </si>
  <si>
    <t>Schedule of Future Minimum Rental Payments for Operating Leases</t>
  </si>
  <si>
    <t xml:space="preserve">Year
ending December 31, Amount
2019
$ 0.1
Total
minimum payments required $ 0.1 </t>
  </si>
  <si>
    <t>Stockholders' Equity and Stock-Based Compensation (Tables)</t>
  </si>
  <si>
    <t>Stockholders Equity And Stock-based Compensation</t>
  </si>
  <si>
    <t>Schedule of Warrants Outstanding</t>
  </si>
  <si>
    <t xml:space="preserve">March
31, December
31,
Outstanding
Warrants 2019 2018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ment bank and subsequently transferred to a principal of the investment bank regarding the Series B Preferred
Stock investment on January 30, 2018, entitling the holder to purchase 133,432 common shares in the Company at an exercise
price of $1.50 per share, up to and including January 30, 2021. 133,432 133,432
Total 844,337 844,337 </t>
  </si>
  <si>
    <t>Schedule of Share-based Compensation, Stock Options, Activity</t>
  </si>
  <si>
    <t xml:space="preserve">Three
Months ended March
31,
2019 2018
Research
and development expenses $ 170,134 $ 503,217
General
and administrative expenses 164,879 769,818
Total
stock-based compensation expense $ 335,013 $ 1,273,035 </t>
  </si>
  <si>
    <t>Schedule of weighted average years remaining of expected life activity</t>
  </si>
  <si>
    <t xml:space="preserve">Expected
volatility 90 %
Risk
free interest rate 2.84 %
Dividend
yield rate 0 %
Weighted
average years 9.8 months
Closing
price per share – common stock $ 0.88 </t>
  </si>
  <si>
    <t>Schedule of Stock option transactions of the employees</t>
  </si>
  <si>
    <t xml:space="preserve">Stock
option transactions to the employees, directors and consultants are summarized as follows for the three months ended March 31,
2019:
Options Outstanding Weighted Average Exercise Price Weighted Average Grant
Date Fair
Value
Beginning
of the period 5,604,154 $ 2.72 $ 1.96
Granted
- - -
Exercised
- - -
Forfeited
(215,598 ) 2.44 1.75
Expired
(46,364 ) 19.10 18.47
End
of the period 5,342,192 $ 2.59 $ 1.82
Options
exercisable 3,673,176 $ 3.36 $ 2.34 Stock
option transactions of the employees, directors, and consultants are summarized as follows for the year ended December 31, 2018:
Options Outstanding Weighted Average Exercise Price Weighted Average Grant
Date Fair
Value
Beginning
of the year 3,976,884 $ 3.58 $ 2.49
Granted
1,784,455 0.90 0.70
Exercised
- - -
Forfeited
(143,980 ) 1.10 0.83
Expired
(13,205 ) 30.60 21.13
End
of the year 5,604,154 $ 2.72 $ 1.96
Options
exercisable 3,935,138 $ 3.50 $ 2.49 </t>
  </si>
  <si>
    <t>Schedule of Non-Vested Options, Activity</t>
  </si>
  <si>
    <t>Shares Weighted- Average
Fair Value Grant
Date Weighted Average Exercise
Price
Non-vested
– December 31, 2017 1,542,736 $ 1.10 $ 1.58
Granted
1,784,455 0.70 0.90
Vested
(1,514,195 ) 1.27 1.58
Forfeited
(143,980 ) 0.83 1.10
Non-vested
– December 31, 2018 1,669,016 $ 0.54 $ 0.91
Granted
- - -
Vested
- - -
Forfeited
- - -
Non-vested
– March 31, 2019 1,669,016 $ 0.54 $ 0.91</t>
  </si>
  <si>
    <t>Schedule of Disclosure of Share-based Compensation Arrangements by Share-based Payment Award</t>
  </si>
  <si>
    <t xml:space="preserve">The
following table provides certain information with respect to the above-referenced stock options that were outstanding and exercisable
at March 31, 2019:
Stock
Options Outstanding Stock
Options Vested
Weighted Weighted
Average Average
Remaining Weighted Remaining Weighted
Contractual Number Average Contractual Number Average
Life of Exercise Life of Exercise
Exercise
Prices -Years Awards Price -Years Awards Price
$0.90-$1.04 9.35 1,616,402 $ 0.90 - - $ -
$1.05-$2.00 8.32 2,397,193 $ 1.18 8.31 2,344,579 $ 1.19
$2.01-$6.00 6.61 787,760 $ 4.59 6.61 787,760 $ 4.59
$6.01-$20.00 3.95 465,850 $ 7.49 3.95 465,850 $ 7.49
$20.01-$43.25 0.79 74,987 $ 32.87 0.79 74,987 $ 32.87
Total 7.89 5,342,192 $ 2.59 7.24 3,673,176 $ 3.36 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0.90-$1.04 9.60 1,616,402 $ 0.90 — - $ —
$1.05-$2.00 8.57 2,560,330 $ 1.18 8.56 2,507,716 $ 1.18
$2.01-$6.00 6.86 813,583 $ 4.59 6.86 813,583 $ 4.59
$6.01-$20.00 4.16 501,334 $ 7.48 4.16 501,334 $ 7.48
$20.01-$43.25 0.72 112,505 $ 29.46 0.72 112,505 $ 29.46
Total 8.07 5,604,154 $ 2.72 7.42 3,935,138 $ 3.50 </t>
  </si>
  <si>
    <t>Basis of Presentation, Summary of Significant Accounting Policies and Nature of Operations (Details Narrative) - USD ($)</t>
  </si>
  <si>
    <t>Sep. 30, 2018</t>
  </si>
  <si>
    <t>Jun. 30, 2018</t>
  </si>
  <si>
    <t>Dec. 31, 2017</t>
  </si>
  <si>
    <t>State of Incorporation</t>
  </si>
  <si>
    <t>Nevada</t>
  </si>
  <si>
    <t>Date of incorporation</t>
  </si>
  <si>
    <t>Feb. 2,
		1999</t>
  </si>
  <si>
    <t>Working capital</t>
  </si>
  <si>
    <t>Net Cash Used In Operating Activities</t>
  </si>
  <si>
    <t>US Treasury Bills</t>
  </si>
  <si>
    <t>Cash and cash equivalents except US Treasury Bills</t>
  </si>
  <si>
    <t>Cash, FDIC insured amount</t>
  </si>
  <si>
    <t>Enfission LLC [Member]</t>
  </si>
  <si>
    <t>Equity method investment, ownership interest</t>
  </si>
  <si>
    <t>50.00%</t>
  </si>
  <si>
    <t>Investment in Joint Venture (Investee Losses in Excess of Investment) (Details) - Enfission LLC [Member]</t>
  </si>
  <si>
    <t>Mar. 31, 2019USD ($)</t>
  </si>
  <si>
    <t>Total contributions, Ownership Interest</t>
  </si>
  <si>
    <t>Total contributions, Carrying Amount</t>
  </si>
  <si>
    <t>Less: Share of the loss in investment in Enfission</t>
  </si>
  <si>
    <t>Equity losses in excess of investment</t>
  </si>
  <si>
    <t>Investment in Joint Venture (Investee Losses in Excess of Investment) (Details 1) - Enfission LLC [Member] - USD ($)</t>
  </si>
  <si>
    <t>Assets</t>
  </si>
  <si>
    <t>Cash</t>
  </si>
  <si>
    <t>Other current assets</t>
  </si>
  <si>
    <t>Total assets</t>
  </si>
  <si>
    <t>Liabilities and equity</t>
  </si>
  <si>
    <t>Total liabilities</t>
  </si>
  <si>
    <t>Equity</t>
  </si>
  <si>
    <t>Total liabilities and equity</t>
  </si>
  <si>
    <t>Investment in Joint Venture (Investee Losses in Excess of Investment) (Details 2) - Enfission LLC [Member] - USD ($)</t>
  </si>
  <si>
    <t>2 Months Ended</t>
  </si>
  <si>
    <t>Net sales and revenue</t>
  </si>
  <si>
    <t>Research and development costs</t>
  </si>
  <si>
    <t>Administrative expenses</t>
  </si>
  <si>
    <t>Total operating loss</t>
  </si>
  <si>
    <t>Loss from operations</t>
  </si>
  <si>
    <t>Investment in Joint Venture (Investee Losses in Excess of Investment) (Details Narrative) - USD ($)</t>
  </si>
  <si>
    <t>Framatome [Member]</t>
  </si>
  <si>
    <t>Total contributions</t>
  </si>
  <si>
    <t>Joint Venture Operating Agreement [Member]</t>
  </si>
  <si>
    <t>Percentage of Class A voting membership</t>
  </si>
  <si>
    <t>Joint Venture Operating Agreement [Member] | Framatome [Member]</t>
  </si>
  <si>
    <t>Share of the loss in investment in Enfission</t>
  </si>
  <si>
    <t>Total receivables due amount</t>
  </si>
  <si>
    <t>Enfission LLC [Member] | Joint Venture Operating Agreement [Member]</t>
  </si>
  <si>
    <t>Accounts Payable and Accrued Liabilities (Details) - USD ($)</t>
  </si>
  <si>
    <t>Accounts Payable And Accrued Liabilities</t>
  </si>
  <si>
    <t>Trade payables</t>
  </si>
  <si>
    <t>Accrued expenses and other</t>
  </si>
  <si>
    <t>Accrued bonuses</t>
  </si>
  <si>
    <t>Commitments and Contingencies (Details)</t>
  </si>
  <si>
    <t>Commitments And Contingencies Details Abstract</t>
  </si>
  <si>
    <t>Total minimum payments required</t>
  </si>
  <si>
    <t>Commitments and Contingencies (Details Narrative) - USD ($)</t>
  </si>
  <si>
    <t>12 Months Ended</t>
  </si>
  <si>
    <t>Commitments And Contingencies Details Narrative Abstract</t>
  </si>
  <si>
    <t>Description of terms and conditions of option to extend lease</t>
  </si>
  <si>
    <t>The term of the lease extends through December 31, 2019.</t>
  </si>
  <si>
    <t>Operating lease term</t>
  </si>
  <si>
    <t>12 months</t>
  </si>
  <si>
    <t>Monthly rent fees</t>
  </si>
  <si>
    <t>Operating lease frequency of periodic payments</t>
  </si>
  <si>
    <t>Monthly</t>
  </si>
  <si>
    <t>Legal fees</t>
  </si>
  <si>
    <t>Research and Development Costs (Details Narrative) - USD ($)</t>
  </si>
  <si>
    <t>Research And Development Costs</t>
  </si>
  <si>
    <t>Research and development expenses</t>
  </si>
  <si>
    <t>Stockholders' Equity and Stock-Based Compensation (Details) - $ / shares</t>
  </si>
  <si>
    <t>1 Months Ended</t>
  </si>
  <si>
    <t>Jan. 30, 2018</t>
  </si>
  <si>
    <t>Dec. 31, 2016</t>
  </si>
  <si>
    <t>Jun. 30, 2016</t>
  </si>
  <si>
    <t>Warrants outstanding</t>
  </si>
  <si>
    <t>Exercise price</t>
  </si>
  <si>
    <t>Issued To Investors On October 25, 2013 [Member]</t>
  </si>
  <si>
    <t>Warrants exchanged for common stock</t>
  </si>
  <si>
    <t>Exercise price, new warrant terms</t>
  </si>
  <si>
    <t>Common stock shares issuable upon exercise of warrants</t>
  </si>
  <si>
    <t>Issued To Investors On November 17, 2014 [Member]</t>
  </si>
  <si>
    <t>Issued to an investment bank regarding the Series B Preferred Stock investment on January 30, 2018 [Member]</t>
  </si>
  <si>
    <t>Stockholders' Equity and Stock-Based Compensation (Details 1) - USD ($)</t>
  </si>
  <si>
    <t>General and administrative expenses</t>
  </si>
  <si>
    <t>Total stock-based compensation expense</t>
  </si>
  <si>
    <t>Employee Stock Option [Member]</t>
  </si>
  <si>
    <t>Stockholders' Equity and Stock-Based Compensation (Details 2)</t>
  </si>
  <si>
    <t>Mar. 31, 2019$ / shares</t>
  </si>
  <si>
    <t>Stockholders Equity And Stockbased Compensation Details 2Abstract</t>
  </si>
  <si>
    <t>Expected volatility</t>
  </si>
  <si>
    <t>90.00%</t>
  </si>
  <si>
    <t>Risk free interest rate</t>
  </si>
  <si>
    <t>2.84%</t>
  </si>
  <si>
    <t>Dividend yield rate</t>
  </si>
  <si>
    <t>0.00%</t>
  </si>
  <si>
    <t>Weighted average remaining expected life</t>
  </si>
  <si>
    <t>9 years 9 months 18 days</t>
  </si>
  <si>
    <t>Closing price per share - common stock</t>
  </si>
  <si>
    <t>Stockholders' Equity and Stock-Based Compensation (Details 3) - $ / shares</t>
  </si>
  <si>
    <t>Beginning of the period</t>
  </si>
  <si>
    <t>End of the year</t>
  </si>
  <si>
    <t>Weighted Average Exercise Price Beginning of the period</t>
  </si>
  <si>
    <t>Weighted Average Exercise End of the yea</t>
  </si>
  <si>
    <t>Weighted Average Exercise Price Options exercisable</t>
  </si>
  <si>
    <t>Performance-based stock options [Member]</t>
  </si>
  <si>
    <t>Granted</t>
  </si>
  <si>
    <t>Exercised</t>
  </si>
  <si>
    <t>Forfeited</t>
  </si>
  <si>
    <t>Expired</t>
  </si>
  <si>
    <t>Options exercisable</t>
  </si>
  <si>
    <t>Weighted Average Exercise Price Stock Options Granted</t>
  </si>
  <si>
    <t>Weighted Average Exercise Price Stock Options Exercised</t>
  </si>
  <si>
    <t>Weighted Average Exercise Price Stock Options Forfeited</t>
  </si>
  <si>
    <t>Weighted Average Exercise Price Stock Options Expired</t>
  </si>
  <si>
    <t>Weighted Average Fair Value Stock Options Beginning of the period</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yea</t>
  </si>
  <si>
    <t>Weighted Average Fair Value Options exercisable</t>
  </si>
  <si>
    <t>Stockholders' Equity and Stock-Based Compensation (Details 4) - $ / shares</t>
  </si>
  <si>
    <t>Stockholders Equity And Stockbased Compensation Details 4Abstract</t>
  </si>
  <si>
    <t>Non-vested at beginning of period</t>
  </si>
  <si>
    <t>Vested</t>
  </si>
  <si>
    <t>Non-vested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and Stock-Based Compensation (Details 5) - $ / shares</t>
  </si>
  <si>
    <t>Weighted Average Remaining Contractual Life - Years</t>
  </si>
  <si>
    <t>7 years 10 months 21 days</t>
  </si>
  <si>
    <t>8 years 26 days</t>
  </si>
  <si>
    <t>Number of options outstanding</t>
  </si>
  <si>
    <t>Weighted Average Exercise Price Stock Options Outstanding</t>
  </si>
  <si>
    <t>Number of Awards Vested</t>
  </si>
  <si>
    <t>Weighted Average Exercise Price</t>
  </si>
  <si>
    <t>Weighted Average Remaining Contractual Life of Stock Options Vested</t>
  </si>
  <si>
    <t>7 years 2 months 27 days</t>
  </si>
  <si>
    <t>7 years 5 months 1 day</t>
  </si>
  <si>
    <t>Range One [Member]</t>
  </si>
  <si>
    <t>Exercise price lower range limit</t>
  </si>
  <si>
    <t>Exercise price upper range limit</t>
  </si>
  <si>
    <t>9 years 4 months 6 days</t>
  </si>
  <si>
    <t>9 years 7 months 6 days</t>
  </si>
  <si>
    <t>0 years</t>
  </si>
  <si>
    <t>Range Two [Member]</t>
  </si>
  <si>
    <t>8 years 3 months 26 days</t>
  </si>
  <si>
    <t>8 years 6 months 25 days</t>
  </si>
  <si>
    <t>8 years 3 months 22 days</t>
  </si>
  <si>
    <t>8 years 6 months 21 days</t>
  </si>
  <si>
    <t>Range Three [Member]</t>
  </si>
  <si>
    <t>6 years 7 months 10 days</t>
  </si>
  <si>
    <t>6 years 10 months 10 days</t>
  </si>
  <si>
    <t>Range Four [Member]</t>
  </si>
  <si>
    <t>3 years 11 months 12 days</t>
  </si>
  <si>
    <t>4 years 1 month 27 days</t>
  </si>
  <si>
    <t>Range Five [Member]</t>
  </si>
  <si>
    <t>9 months 14 days</t>
  </si>
  <si>
    <t>8 months 19 days</t>
  </si>
  <si>
    <t>Stockholders' Equity and Stock-Based Compensation (Details Narrative) - USD ($)</t>
  </si>
  <si>
    <t>Feb. 06, 2017</t>
  </si>
  <si>
    <t>Aug. 02, 2016</t>
  </si>
  <si>
    <t>Aug. 31, 2018</t>
  </si>
  <si>
    <t>May 31, 2018</t>
  </si>
  <si>
    <t>Apr. 30, 2018</t>
  </si>
  <si>
    <t>Mar. 30, 2018</t>
  </si>
  <si>
    <t>Jul. 30, 2018</t>
  </si>
  <si>
    <t>May 31, 2017</t>
  </si>
  <si>
    <t>Mar. 25, 2015</t>
  </si>
  <si>
    <t>Common stock, shares authorized</t>
  </si>
  <si>
    <t>Common stock, shares, outstanding</t>
  </si>
  <si>
    <t>Class of Warrant or Right, Outstanding</t>
  </si>
  <si>
    <t>Stock options outstanding</t>
  </si>
  <si>
    <t>Additional common shares</t>
  </si>
  <si>
    <t>Total stock and stock equivalents outstanding</t>
  </si>
  <si>
    <t>Proceeds from the issuance of the warrants and common shares</t>
  </si>
  <si>
    <t>Common stock, conversion basis</t>
  </si>
  <si>
    <t>The Series B Preferred Stock was initially convertible into 2,666,667 shares of common stock.</t>
  </si>
  <si>
    <t>Preferred stock par value</t>
  </si>
  <si>
    <t>Number of options vested and expected to vest outstanding</t>
  </si>
  <si>
    <t>Unrecognized compensation costs</t>
  </si>
  <si>
    <t>Weighted average recognition period</t>
  </si>
  <si>
    <t>4 months 28 days</t>
  </si>
  <si>
    <t>Aggregate intrinsic value</t>
  </si>
  <si>
    <t>Series B Preferred Stock conversion description</t>
  </si>
  <si>
    <t>The Company has the option of forcing the conversion of all or part of the Series B Preferred Stock if at any time the average closing price of the Company’s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t>
  </si>
  <si>
    <t>Preferred stock convertible amount</t>
  </si>
  <si>
    <t>2006 Stock Plan and 2015 Equity Incentive Plan [Member]</t>
  </si>
  <si>
    <t>Options vested</t>
  </si>
  <si>
    <t>PIK dividend [Member]</t>
  </si>
  <si>
    <t>Conversion price</t>
  </si>
  <si>
    <t>Fair value per share</t>
  </si>
  <si>
    <t>Total cumulative deemed dividend</t>
  </si>
  <si>
    <t>Investment Bank [Member]</t>
  </si>
  <si>
    <t>Monthly payments</t>
  </si>
  <si>
    <t>Introductory fee in percentage</t>
  </si>
  <si>
    <t>7.00%</t>
  </si>
  <si>
    <t>Warrants fees in percentage</t>
  </si>
  <si>
    <t>5.00%</t>
  </si>
  <si>
    <t>Offering price term</t>
  </si>
  <si>
    <t>3 years</t>
  </si>
  <si>
    <t>2015 Equity Incentive Plan [Member]</t>
  </si>
  <si>
    <t>Common shares issued under incentive plan</t>
  </si>
  <si>
    <t>New ATM agreement [Member]</t>
  </si>
  <si>
    <t>Proceeds from issuance of shares</t>
  </si>
  <si>
    <t>Sale of stock, number of shares</t>
  </si>
  <si>
    <t>Common stock, shares issued, conversion of preferred stock</t>
  </si>
  <si>
    <t>Accumulated dividend</t>
  </si>
  <si>
    <t>Common stock shares reserved for future issuance, Value</t>
  </si>
  <si>
    <t>Preferred stock, shares issued</t>
  </si>
  <si>
    <t>Preferred stock, liquidation preference</t>
  </si>
  <si>
    <t>Accrued dividend</t>
  </si>
  <si>
    <t>Rate of dividend payable in kind</t>
  </si>
  <si>
    <t>Price per share</t>
  </si>
  <si>
    <t>Liquidation preference per share</t>
  </si>
  <si>
    <t>Common stock exercise price</t>
  </si>
  <si>
    <t>Long-Term Non-Qualified Options [Member] | Advisory board members[Member]</t>
  </si>
  <si>
    <t>Non-qualified stock options granted</t>
  </si>
  <si>
    <t>Term of options</t>
  </si>
  <si>
    <t>10 years</t>
  </si>
  <si>
    <t>Long-Term Non-Qualified Options [Member] | Chief Executive Officer [Member] | Advisory board members[Member]</t>
  </si>
  <si>
    <t>Long-Term Non-Qualified Options [Member] | Chief Executive Officer [Member] | Minimum [Member] | Advisory board members[Member]</t>
  </si>
  <si>
    <t>Contractual lives</t>
  </si>
  <si>
    <t>Long-Term Non-Qualified Options [Member] | Chief Executive Officer [Member] | Maximum [Member] | Advisory board members[Member]</t>
  </si>
  <si>
    <t>Long-Term Non-Qualified Options [Member] | Directors, Officers and Employees [Member] | Advisory board members[Member]</t>
  </si>
  <si>
    <t>Long-Term Non-Qualified Options [Member] | Directors, Officers and Employees [Member] | Minimum [Member] | Advisory board members[Member]</t>
  </si>
  <si>
    <t>1 month 6 days</t>
  </si>
  <si>
    <t>5 years</t>
  </si>
  <si>
    <t>Long-Term Non-Qualified Options [Member] | Directors, Officers and Employees [Member] | Maximum [Member] | Advisory board members[Member]</t>
  </si>
  <si>
    <t>9 years 4 months 24 days</t>
  </si>
  <si>
    <t>Long-Term Non-Qualified Options [Member] | Director [Member]</t>
  </si>
  <si>
    <t>Description of option vesting</t>
  </si>
  <si>
    <t>The remaining approximately 212,528 stock options were service based options issued to the directors of the Company that vest over a one-year period on the anniversary date of the grant. All options granted have a 10-year contractual term</t>
  </si>
  <si>
    <t>Long-Term Non-Qualified Options [Member] | Employees and Consultants [Member]</t>
  </si>
  <si>
    <t>The service condition vests one-third annually over a 3-year period with accelerated vesting of these options occurring upon applicable performance or market conditions being satisfied by certain milestone dates</t>
  </si>
  <si>
    <t>Long-Term Non-Qualified Options [Member] | Employees, Consultants and Directors [Member]</t>
  </si>
  <si>
    <t>Strike price</t>
  </si>
  <si>
    <t>Description of Long-Term Non-Qualified Option Grants</t>
  </si>
  <si>
    <t>In accordance with ASC 718, awards with service, market and performance conditions for the employees and consultants were assigned a fair value of $0.69 per share and the awards with service conditions for the directors of the Company were assigned a fair value of $0.70 per share (total value of $1.2 million). The value was determined using a Monte Carlo simulation Model</t>
  </si>
  <si>
    <t>Description for accelerated vesting of options</t>
  </si>
  <si>
    <t>The Company’s closing stock price is above $3 per share for 10 consecutive trading days by December 31, 2019, The Company secures at least $5 million of funding from the Department of Energy by June 30, 2019</t>
  </si>
  <si>
    <t>Description for exercise of options</t>
  </si>
  <si>
    <t>The weighted average years remaining of expected life was itself calculated based on a Monte Carlo simulation under which it was assumed that the options would be exercised, if vested, when the stock reached a price of $4.50, otherwise they would be exercised at expiration, if in the money</t>
  </si>
  <si>
    <t>Consultants [Member] | Long-Term Non-Qualified Options [Member] | Advisory board members[Member]</t>
  </si>
  <si>
    <t>Consultants [Member] | Long-Term Non-Qualified Options [Member] | Advisory board members[Member] | Minimum [Member]</t>
  </si>
  <si>
    <t>Consultants [Member] | Long-Term Non-Qualified Options [Member] | Advisory board members[Member] | Maximum [Member]</t>
  </si>
  <si>
    <t>Holders of Series A Preferred Shares [Member]</t>
  </si>
  <si>
    <t>Convertible preferred stock, shares converted</t>
  </si>
  <si>
    <t>Shares issued against dividend</t>
  </si>
  <si>
    <t>B. Riley FBR, Inc. [Member] | 2018 ATM agreement [Member]</t>
  </si>
  <si>
    <t>Common stock authorized to be issued under prospectus supplement, value</t>
  </si>
  <si>
    <t>B. Riley FBR, Inc. [Member] | March 28, 2019 and March 29, 2019 [Member] | 2018 ATM agreement [Member]</t>
  </si>
  <si>
    <t>BCF [Member]</t>
  </si>
  <si>
    <t>Accrete dividend</t>
  </si>
  <si>
    <t>Additional deemed dividend</t>
  </si>
  <si>
    <t>BCF [Member] | PIK dividend [Member]</t>
  </si>
  <si>
    <t>General International Holdings, Inc [Member] | Convertible Series A Preferred Stock [Member]</t>
  </si>
  <si>
    <t>Number of shares reserved for future issuance</t>
  </si>
  <si>
    <t>Average market price of common stock</t>
  </si>
  <si>
    <t>Preferred stock, liquidation preference per share</t>
  </si>
  <si>
    <t>ATM Agreement [Member] | B. Riley FBR, Inc. [Member]</t>
  </si>
  <si>
    <t>Net proceeds to Company</t>
  </si>
  <si>
    <t>ATM Agreement [Member] | B. Riley FBR, Inc. [Member] | On January 24, 2018, January 26, 2018, February 7, 2018, and March 2, 2018 [Member]</t>
  </si>
  <si>
    <t>Aggregate registration amount</t>
  </si>
  <si>
    <t>Stock Options and Restricted Stock [Member] | Plan [Member]</t>
  </si>
  <si>
    <t>Common stock, shares authorized increased</t>
  </si>
  <si>
    <t>Warrants [Member]</t>
  </si>
  <si>
    <t>Warrants [Member] | Convertible Series B Preferred Stock [Member]</t>
  </si>
  <si>
    <t>Maturity date</t>
  </si>
  <si>
    <t>Jan. 30,
		2021</t>
  </si>
  <si>
    <t>Related Party Transactions (Details Narrative) - USD ($)</t>
  </si>
  <si>
    <t>11 Months Ended</t>
  </si>
  <si>
    <t>Enfission [Member]</t>
  </si>
  <si>
    <t>Professional fees</t>
  </si>
  <si>
    <t>Reduction of general and administrative expenses</t>
  </si>
  <si>
    <t>Reduction of research and development</t>
  </si>
  <si>
    <t>Subsequent Events (Details Narrative) - Subsequent Event [Member] - Series A Preferred Stock [Member]</t>
  </si>
  <si>
    <t>Apr. 16, 2019USD ($)shares</t>
  </si>
  <si>
    <t>Convertible preferred stock, shares issued upon conversion</t>
  </si>
  <si>
    <t>Preferred stock shares outstanding</t>
  </si>
  <si>
    <t>Convertible preferred stock shares converted</t>
  </si>
  <si>
    <t>Convertible preferred stock, liquidation preference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6474663</v>
      </c>
    </row>
    <row r="14" spans="1:3">
      <c r="A14" s="4" t="s">
        <v>24</v>
      </c>
      <c r="B14" s="4" t="s">
        <v>25</v>
      </c>
    </row>
    <row r="15" spans="1:3">
      <c r="A15" s="4" t="s">
        <v>26</v>
      </c>
      <c r="B15" s="4" t="s">
        <v>27</v>
      </c>
    </row>
    <row r="16" spans="1:3">
      <c r="A16" s="4" t="s">
        <v>28</v>
      </c>
      <c r="B16" s="4" t="s">
        <v>14</v>
      </c>
    </row>
    <row r="17" spans="1:3">
      <c r="A17" s="4" t="s">
        <v>29</v>
      </c>
      <c r="B17" s="4" t="s">
        <v>30</v>
      </c>
    </row>
    <row r="18" spans="1:3">
      <c r="A18" s="4" t="s">
        <v>31</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528241</v>
      </c>
      <c r="C3" s="6" t="n">
        <v>24637295</v>
      </c>
    </row>
    <row r="4" spans="1:3">
      <c r="A4" s="4" t="s">
        <v>36</v>
      </c>
      <c r="B4" s="5" t="n">
        <v>358801</v>
      </c>
      <c r="C4" s="5" t="n">
        <v>93253</v>
      </c>
    </row>
    <row r="5" spans="1:3">
      <c r="A5" s="4" t="s">
        <v>37</v>
      </c>
      <c r="B5" s="5" t="n">
        <v>194059</v>
      </c>
      <c r="C5" s="5" t="n">
        <v>36745</v>
      </c>
    </row>
    <row r="6" spans="1:3">
      <c r="A6" s="4" t="s">
        <v>38</v>
      </c>
      <c r="B6" s="5" t="n">
        <v>24081101</v>
      </c>
      <c r="C6" s="5" t="n">
        <v>24767293</v>
      </c>
    </row>
    <row r="7" spans="1:3">
      <c r="A7" s="3" t="s">
        <v>39</v>
      </c>
    </row>
    <row r="8" spans="1:3">
      <c r="A8" s="4" t="s">
        <v>40</v>
      </c>
      <c r="B8" s="5" t="n">
        <v>1686182</v>
      </c>
      <c r="C8" s="5" t="n">
        <v>1577421</v>
      </c>
    </row>
    <row r="9" spans="1:3">
      <c r="A9" s="4" t="s">
        <v>41</v>
      </c>
      <c r="B9" s="5" t="n">
        <v>25767283</v>
      </c>
      <c r="C9" s="5" t="n">
        <v>26344714</v>
      </c>
    </row>
    <row r="10" spans="1:3">
      <c r="A10" s="3" t="s">
        <v>42</v>
      </c>
    </row>
    <row r="11" spans="1:3">
      <c r="A11" s="4" t="s">
        <v>43</v>
      </c>
      <c r="B11" s="5" t="n">
        <v>614622</v>
      </c>
      <c r="C11" s="5" t="n">
        <v>258056</v>
      </c>
    </row>
    <row r="12" spans="1:3">
      <c r="A12" s="4" t="s">
        <v>44</v>
      </c>
      <c r="B12" s="5" t="n">
        <v>73295</v>
      </c>
      <c r="C12" s="5" t="n">
        <v>218263</v>
      </c>
    </row>
    <row r="13" spans="1:3">
      <c r="A13" s="4" t="s">
        <v>45</v>
      </c>
      <c r="B13" s="5" t="n">
        <v>687917</v>
      </c>
      <c r="C13" s="5" t="n">
        <v>476319</v>
      </c>
    </row>
    <row r="14" spans="1:3">
      <c r="A14" s="4" t="s">
        <v>46</v>
      </c>
      <c r="B14" s="4" t="s">
        <v>47</v>
      </c>
      <c r="C14" s="4" t="s">
        <v>47</v>
      </c>
    </row>
    <row r="15" spans="1:3">
      <c r="A15" s="3" t="s">
        <v>48</v>
      </c>
    </row>
    <row r="16" spans="1:3">
      <c r="A16" s="4" t="s">
        <v>49</v>
      </c>
      <c r="B16" s="4" t="s">
        <v>47</v>
      </c>
      <c r="C16" s="4" t="s">
        <v>47</v>
      </c>
    </row>
    <row r="17" spans="1:3">
      <c r="A17" s="4" t="s">
        <v>50</v>
      </c>
      <c r="B17" s="5" t="n">
        <v>36149</v>
      </c>
      <c r="C17" s="5" t="n">
        <v>32863</v>
      </c>
    </row>
    <row r="18" spans="1:3">
      <c r="A18" s="4" t="s">
        <v>51</v>
      </c>
      <c r="B18" s="5" t="n">
        <v>131647886</v>
      </c>
      <c r="C18" s="5" t="n">
        <v>129329674</v>
      </c>
    </row>
    <row r="19" spans="1:3">
      <c r="A19" s="4" t="s">
        <v>52</v>
      </c>
      <c r="B19" s="5" t="n">
        <v>-106608149</v>
      </c>
      <c r="C19" s="5" t="n">
        <v>-103497622</v>
      </c>
    </row>
    <row r="20" spans="1:3">
      <c r="A20" s="4" t="s">
        <v>53</v>
      </c>
      <c r="B20" s="5" t="n">
        <v>25079366</v>
      </c>
      <c r="C20" s="5" t="n">
        <v>25868395</v>
      </c>
    </row>
    <row r="21" spans="1:3">
      <c r="A21" s="4" t="s">
        <v>54</v>
      </c>
      <c r="B21" s="5" t="n">
        <v>25767283</v>
      </c>
      <c r="C21" s="5" t="n">
        <v>26344714</v>
      </c>
    </row>
    <row r="22" spans="1:3">
      <c r="A22" s="4" t="s">
        <v>55</v>
      </c>
    </row>
    <row r="23" spans="1:3">
      <c r="A23" s="3" t="s">
        <v>48</v>
      </c>
    </row>
    <row r="24" spans="1:3">
      <c r="A24" s="4" t="s">
        <v>49</v>
      </c>
      <c r="B24" s="5" t="n">
        <v>813</v>
      </c>
      <c r="C24" s="5" t="n">
        <v>813</v>
      </c>
    </row>
    <row r="25" spans="1:3">
      <c r="A25" s="4" t="s">
        <v>56</v>
      </c>
    </row>
    <row r="26" spans="1:3">
      <c r="A26" s="3" t="s">
        <v>48</v>
      </c>
    </row>
    <row r="27" spans="1:3">
      <c r="A27" s="4" t="s">
        <v>49</v>
      </c>
      <c r="B27" s="6" t="n">
        <v>2667</v>
      </c>
      <c r="C27" s="6" t="n">
        <v>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6</v>
      </c>
      <c r="B1" s="2" t="s">
        <v>1</v>
      </c>
    </row>
    <row r="2" spans="1:7">
      <c r="B2" s="2" t="s">
        <v>2</v>
      </c>
      <c r="C2" s="2" t="s">
        <v>33</v>
      </c>
      <c r="D2" s="2" t="s">
        <v>227</v>
      </c>
      <c r="E2" s="2" t="s">
        <v>228</v>
      </c>
      <c r="F2" s="2" t="s">
        <v>68</v>
      </c>
      <c r="G2" s="2" t="s">
        <v>229</v>
      </c>
    </row>
    <row r="3" spans="1:7">
      <c r="A3" s="4" t="s">
        <v>230</v>
      </c>
      <c r="B3" s="4" t="s">
        <v>231</v>
      </c>
    </row>
    <row r="4" spans="1:7">
      <c r="A4" s="4" t="s">
        <v>232</v>
      </c>
      <c r="B4" s="4" t="s">
        <v>233</v>
      </c>
    </row>
    <row r="5" spans="1:7">
      <c r="A5" s="4" t="s">
        <v>124</v>
      </c>
      <c r="B5" s="6" t="n">
        <v>-106608149</v>
      </c>
      <c r="C5" s="6" t="n">
        <v>-103497622</v>
      </c>
    </row>
    <row r="6" spans="1:7">
      <c r="A6" s="4" t="s">
        <v>86</v>
      </c>
      <c r="B6" s="5" t="n">
        <v>-3110527</v>
      </c>
      <c r="C6" s="5" t="n">
        <v>-3223022</v>
      </c>
      <c r="D6" s="6" t="n">
        <v>-4214586</v>
      </c>
      <c r="E6" s="6" t="n">
        <v>-3517013</v>
      </c>
      <c r="F6" s="6" t="n">
        <v>-4721487</v>
      </c>
    </row>
    <row r="7" spans="1:7">
      <c r="A7" s="4" t="s">
        <v>234</v>
      </c>
      <c r="B7" s="5" t="n">
        <v>23400000</v>
      </c>
    </row>
    <row r="8" spans="1:7">
      <c r="A8" s="4" t="s">
        <v>235</v>
      </c>
      <c r="B8" s="5" t="n">
        <v>-1546778</v>
      </c>
      <c r="F8" s="5" t="n">
        <v>-1851952</v>
      </c>
    </row>
    <row r="9" spans="1:7">
      <c r="A9" s="4" t="s">
        <v>35</v>
      </c>
      <c r="B9" s="5" t="n">
        <v>23528241</v>
      </c>
      <c r="C9" s="6" t="n">
        <v>24637295</v>
      </c>
      <c r="F9" s="5" t="n">
        <v>21973862</v>
      </c>
      <c r="G9" s="6" t="n">
        <v>4515398</v>
      </c>
    </row>
    <row r="10" spans="1:7">
      <c r="A10" s="4" t="s">
        <v>236</v>
      </c>
      <c r="B10" s="5" t="n">
        <v>10000000</v>
      </c>
      <c r="F10" s="5" t="n">
        <v>10000000</v>
      </c>
    </row>
    <row r="11" spans="1:7">
      <c r="A11" s="4" t="s">
        <v>237</v>
      </c>
      <c r="B11" s="5" t="n">
        <v>13500000</v>
      </c>
      <c r="F11" s="6" t="n">
        <v>14600000</v>
      </c>
    </row>
    <row r="12" spans="1:7">
      <c r="A12" s="4" t="s">
        <v>238</v>
      </c>
      <c r="B12" s="6" t="n">
        <v>250000</v>
      </c>
    </row>
    <row r="13" spans="1:7">
      <c r="A13" s="4" t="s">
        <v>239</v>
      </c>
    </row>
    <row r="14" spans="1:7">
      <c r="A14" s="4" t="s">
        <v>240</v>
      </c>
      <c r="B14" s="4" t="s">
        <v>241</v>
      </c>
    </row>
  </sheetData>
  <mergeCells count="2">
    <mergeCell ref="A1:A2"/>
    <mergeCell ref="B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4" t="s">
        <v>244</v>
      </c>
      <c r="B3" s="4" t="s">
        <v>241</v>
      </c>
    </row>
    <row r="4" spans="1:2">
      <c r="A4" s="4" t="s">
        <v>245</v>
      </c>
      <c r="B4" s="6" t="n">
        <v>7000000</v>
      </c>
    </row>
    <row r="5" spans="1:2">
      <c r="A5" s="4" t="s">
        <v>246</v>
      </c>
      <c r="B5" s="5" t="n">
        <v>-7100000</v>
      </c>
    </row>
    <row r="6" spans="1:2">
      <c r="A6" s="4" t="s">
        <v>247</v>
      </c>
      <c r="B6" s="6" t="n">
        <v>-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3</v>
      </c>
    </row>
    <row r="2" spans="1:3">
      <c r="A2" s="3" t="s">
        <v>249</v>
      </c>
    </row>
    <row r="3" spans="1:3">
      <c r="A3" s="4" t="s">
        <v>250</v>
      </c>
      <c r="B3" s="6" t="n">
        <v>3100000</v>
      </c>
      <c r="C3" s="6" t="n">
        <v>700000</v>
      </c>
    </row>
    <row r="4" spans="1:3">
      <c r="A4" s="4" t="s">
        <v>251</v>
      </c>
      <c r="B4" s="5" t="n">
        <v>400000</v>
      </c>
      <c r="C4" s="5" t="n">
        <v>700000</v>
      </c>
    </row>
    <row r="5" spans="1:3">
      <c r="A5" s="4" t="s">
        <v>252</v>
      </c>
      <c r="B5" s="5" t="n">
        <v>3500000</v>
      </c>
      <c r="C5" s="5" t="n">
        <v>1400000</v>
      </c>
    </row>
    <row r="6" spans="1:3">
      <c r="A6" s="3" t="s">
        <v>253</v>
      </c>
    </row>
    <row r="7" spans="1:3">
      <c r="A7" s="4" t="s">
        <v>254</v>
      </c>
      <c r="B7" s="5" t="n">
        <v>3700000</v>
      </c>
      <c r="C7" s="5" t="n">
        <v>1900000</v>
      </c>
    </row>
    <row r="8" spans="1:3">
      <c r="A8" s="4" t="s">
        <v>255</v>
      </c>
      <c r="B8" s="5" t="n">
        <v>-200000</v>
      </c>
      <c r="C8" s="5" t="n">
        <v>-500000</v>
      </c>
    </row>
    <row r="9" spans="1:3">
      <c r="A9" s="4" t="s">
        <v>256</v>
      </c>
      <c r="B9" s="6" t="n">
        <v>3500000</v>
      </c>
      <c r="C9" s="6" t="n">
        <v>1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258</v>
      </c>
      <c r="C1" s="2" t="s">
        <v>1</v>
      </c>
    </row>
    <row r="2" spans="1:3">
      <c r="B2" s="2" t="s">
        <v>68</v>
      </c>
      <c r="C2" s="2" t="s">
        <v>2</v>
      </c>
    </row>
    <row r="3" spans="1:3">
      <c r="A3" s="4" t="s">
        <v>259</v>
      </c>
      <c r="B3" s="6" t="n">
        <v>0</v>
      </c>
      <c r="C3" s="6" t="n">
        <v>0</v>
      </c>
    </row>
    <row r="4" spans="1:3">
      <c r="A4" s="4" t="s">
        <v>260</v>
      </c>
      <c r="B4" s="5" t="n">
        <v>900000</v>
      </c>
      <c r="C4" s="5" t="n">
        <v>1700000</v>
      </c>
    </row>
    <row r="5" spans="1:3">
      <c r="A5" s="4" t="s">
        <v>261</v>
      </c>
      <c r="B5" s="5" t="n">
        <v>100000</v>
      </c>
      <c r="C5" s="5" t="n">
        <v>300000</v>
      </c>
    </row>
    <row r="6" spans="1:3">
      <c r="A6" s="4" t="s">
        <v>262</v>
      </c>
      <c r="B6" s="5" t="n">
        <v>1000000</v>
      </c>
      <c r="C6" s="5" t="n">
        <v>2000000</v>
      </c>
    </row>
    <row r="7" spans="1:3">
      <c r="A7" s="4" t="s">
        <v>263</v>
      </c>
      <c r="B7" s="5" t="n">
        <v>1000000</v>
      </c>
      <c r="C7" s="5" t="n">
        <v>2000000</v>
      </c>
    </row>
    <row r="8" spans="1:3">
      <c r="A8" s="4" t="s">
        <v>86</v>
      </c>
      <c r="B8" s="6" t="n">
        <v>1000000</v>
      </c>
      <c r="C8" s="6" t="n">
        <v>2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4</v>
      </c>
      <c r="B1" s="2" t="s">
        <v>258</v>
      </c>
      <c r="C1" s="2" t="s">
        <v>1</v>
      </c>
    </row>
    <row r="2" spans="1:4">
      <c r="B2" s="2" t="s">
        <v>68</v>
      </c>
      <c r="C2" s="2" t="s">
        <v>2</v>
      </c>
      <c r="D2" s="2" t="s">
        <v>33</v>
      </c>
    </row>
    <row r="3" spans="1:4">
      <c r="A3" s="4" t="s">
        <v>265</v>
      </c>
    </row>
    <row r="4" spans="1:4">
      <c r="A4" s="4" t="s">
        <v>266</v>
      </c>
      <c r="C4" s="6" t="n">
        <v>2500000</v>
      </c>
    </row>
    <row r="5" spans="1:4">
      <c r="A5" s="4" t="s">
        <v>267</v>
      </c>
    </row>
    <row r="6" spans="1:4">
      <c r="A6" s="4" t="s">
        <v>268</v>
      </c>
      <c r="C6" s="4" t="s">
        <v>241</v>
      </c>
    </row>
    <row r="7" spans="1:4">
      <c r="A7" s="4" t="s">
        <v>269</v>
      </c>
    </row>
    <row r="8" spans="1:4">
      <c r="A8" s="4" t="s">
        <v>268</v>
      </c>
      <c r="C8" s="4" t="s">
        <v>241</v>
      </c>
    </row>
    <row r="9" spans="1:4">
      <c r="A9" s="4" t="s">
        <v>239</v>
      </c>
    </row>
    <row r="10" spans="1:4">
      <c r="A10" s="4" t="s">
        <v>266</v>
      </c>
      <c r="C10" s="6" t="n">
        <v>7000000</v>
      </c>
    </row>
    <row r="11" spans="1:4">
      <c r="A11" s="4" t="s">
        <v>270</v>
      </c>
      <c r="C11" s="5" t="n">
        <v>-7100000</v>
      </c>
    </row>
    <row r="12" spans="1:4">
      <c r="A12" s="4" t="s">
        <v>250</v>
      </c>
      <c r="C12" s="5" t="n">
        <v>3100000</v>
      </c>
      <c r="D12" s="6" t="n">
        <v>700000</v>
      </c>
    </row>
    <row r="13" spans="1:4">
      <c r="A13" s="4" t="s">
        <v>86</v>
      </c>
      <c r="B13" s="6" t="n">
        <v>1000000</v>
      </c>
      <c r="C13" s="5" t="n">
        <v>2000000</v>
      </c>
    </row>
    <row r="14" spans="1:4">
      <c r="A14" s="4" t="s">
        <v>271</v>
      </c>
      <c r="C14" s="5" t="n">
        <v>400000</v>
      </c>
      <c r="D14" s="6" t="n">
        <v>100000</v>
      </c>
    </row>
    <row r="15" spans="1:4">
      <c r="A15" s="4" t="s">
        <v>272</v>
      </c>
    </row>
    <row r="16" spans="1:4">
      <c r="A16" s="4" t="s">
        <v>270</v>
      </c>
      <c r="C16" s="5" t="n">
        <v>1300000</v>
      </c>
    </row>
    <row r="17" spans="1:4">
      <c r="A17" s="4" t="s">
        <v>86</v>
      </c>
      <c r="C17" s="6" t="n">
        <v>7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3</v>
      </c>
      <c r="B1" s="2" t="s">
        <v>2</v>
      </c>
      <c r="C1" s="2" t="s">
        <v>33</v>
      </c>
    </row>
    <row r="2" spans="1:3">
      <c r="A2" s="3" t="s">
        <v>274</v>
      </c>
    </row>
    <row r="3" spans="1:3">
      <c r="A3" s="4" t="s">
        <v>275</v>
      </c>
      <c r="B3" s="6" t="n">
        <v>100000</v>
      </c>
      <c r="C3" s="6" t="n">
        <v>100000</v>
      </c>
    </row>
    <row r="4" spans="1:3">
      <c r="A4" s="4" t="s">
        <v>276</v>
      </c>
      <c r="B4" s="5" t="n">
        <v>300000</v>
      </c>
      <c r="C4" s="5" t="n">
        <v>200000</v>
      </c>
    </row>
    <row r="5" spans="1:3">
      <c r="A5" s="4" t="s">
        <v>277</v>
      </c>
      <c r="B5" s="5" t="n">
        <v>200000</v>
      </c>
      <c r="C5" s="5" t="n">
        <v>0</v>
      </c>
    </row>
    <row r="6" spans="1:3">
      <c r="A6" s="4" t="s">
        <v>125</v>
      </c>
      <c r="B6" s="6" t="n">
        <v>600000</v>
      </c>
      <c r="C6" s="6"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8</v>
      </c>
      <c r="B1" s="2" t="s">
        <v>243</v>
      </c>
    </row>
    <row r="2" spans="1:2">
      <c r="A2" s="3" t="s">
        <v>279</v>
      </c>
    </row>
    <row r="3" spans="1:2">
      <c r="A3" s="4" t="s">
        <v>27</v>
      </c>
      <c r="B3" s="6" t="n">
        <v>100000</v>
      </c>
    </row>
    <row r="4" spans="1:2">
      <c r="A4" s="4" t="s">
        <v>280</v>
      </c>
      <c r="B4" s="6"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57"/>
    <col customWidth="1" max="3" min="3" width="16"/>
  </cols>
  <sheetData>
    <row r="1" spans="1:3">
      <c r="A1" s="1" t="s">
        <v>281</v>
      </c>
      <c r="B1" s="2" t="s">
        <v>1</v>
      </c>
      <c r="C1" s="2" t="s">
        <v>282</v>
      </c>
    </row>
    <row r="2" spans="1:3">
      <c r="B2" s="2" t="s">
        <v>2</v>
      </c>
      <c r="C2" s="2" t="s">
        <v>33</v>
      </c>
    </row>
    <row r="3" spans="1:3">
      <c r="A3" s="3" t="s">
        <v>283</v>
      </c>
    </row>
    <row r="4" spans="1:3">
      <c r="A4" s="4" t="s">
        <v>284</v>
      </c>
      <c r="B4" s="4" t="s">
        <v>285</v>
      </c>
    </row>
    <row r="5" spans="1:3">
      <c r="A5" s="4" t="s">
        <v>286</v>
      </c>
      <c r="B5" s="4" t="s">
        <v>287</v>
      </c>
    </row>
    <row r="6" spans="1:3">
      <c r="A6" s="4" t="s">
        <v>288</v>
      </c>
      <c r="B6" s="6" t="n">
        <v>15000</v>
      </c>
    </row>
    <row r="7" spans="1:3">
      <c r="A7" s="4" t="s">
        <v>289</v>
      </c>
      <c r="B7" s="4" t="s">
        <v>290</v>
      </c>
    </row>
    <row r="8" spans="1:3">
      <c r="A8" s="4" t="s">
        <v>291</v>
      </c>
      <c r="B8" s="6" t="n">
        <v>11000</v>
      </c>
      <c r="C8" s="6" t="n">
        <v>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2</v>
      </c>
      <c r="B1" s="2" t="s">
        <v>1</v>
      </c>
    </row>
    <row r="2" spans="1:3">
      <c r="B2" s="2" t="s">
        <v>2</v>
      </c>
      <c r="C2" s="2" t="s">
        <v>68</v>
      </c>
    </row>
    <row r="3" spans="1:3">
      <c r="A3" s="3" t="s">
        <v>293</v>
      </c>
    </row>
    <row r="4" spans="1:3">
      <c r="A4" s="4" t="s">
        <v>294</v>
      </c>
      <c r="B4" s="6" t="n">
        <v>922235</v>
      </c>
      <c r="C4" s="6" t="n">
        <v>9110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33</v>
      </c>
    </row>
    <row r="2" spans="1:3">
      <c r="A2" s="3" t="s">
        <v>48</v>
      </c>
    </row>
    <row r="3" spans="1:3">
      <c r="A3" s="4" t="s">
        <v>58</v>
      </c>
      <c r="B3" s="7" t="n">
        <v>0.001</v>
      </c>
      <c r="C3" s="7" t="n">
        <v>0.001</v>
      </c>
    </row>
    <row r="4" spans="1:3">
      <c r="A4" s="4" t="s">
        <v>59</v>
      </c>
      <c r="B4" s="5" t="n">
        <v>10000000</v>
      </c>
      <c r="C4" s="5" t="n">
        <v>10000000</v>
      </c>
    </row>
    <row r="5" spans="1:3">
      <c r="A5" s="4" t="s">
        <v>60</v>
      </c>
      <c r="B5" s="7" t="n">
        <v>0.001</v>
      </c>
      <c r="C5" s="7" t="n">
        <v>0.001</v>
      </c>
    </row>
    <row r="6" spans="1:3">
      <c r="A6" s="4" t="s">
        <v>61</v>
      </c>
      <c r="B6" s="5" t="n">
        <v>100000000</v>
      </c>
      <c r="C6" s="5" t="n">
        <v>100000000</v>
      </c>
    </row>
    <row r="7" spans="1:3">
      <c r="A7" s="4" t="s">
        <v>62</v>
      </c>
      <c r="B7" s="5" t="n">
        <v>36149325</v>
      </c>
      <c r="C7" s="5" t="n">
        <v>32862090</v>
      </c>
    </row>
    <row r="8" spans="1:3">
      <c r="A8" s="4" t="s">
        <v>63</v>
      </c>
      <c r="B8" s="5" t="n">
        <v>36149325</v>
      </c>
      <c r="C8" s="5" t="n">
        <v>32862090</v>
      </c>
    </row>
    <row r="9" spans="1:3">
      <c r="A9" s="4" t="s">
        <v>55</v>
      </c>
    </row>
    <row r="10" spans="1:3">
      <c r="A10" s="3" t="s">
        <v>48</v>
      </c>
    </row>
    <row r="11" spans="1:3">
      <c r="A11" s="4" t="s">
        <v>64</v>
      </c>
      <c r="B11" s="5" t="n">
        <v>813624</v>
      </c>
      <c r="C11" s="5" t="n">
        <v>813624</v>
      </c>
    </row>
    <row r="12" spans="1:3">
      <c r="A12" s="4" t="s">
        <v>65</v>
      </c>
      <c r="B12" s="5" t="n">
        <v>813624</v>
      </c>
      <c r="C12" s="5" t="n">
        <v>813624</v>
      </c>
    </row>
    <row r="13" spans="1:3">
      <c r="A13" s="4" t="s">
        <v>66</v>
      </c>
      <c r="B13" s="6" t="n">
        <v>2687077</v>
      </c>
      <c r="C13" s="6" t="n">
        <v>2640862</v>
      </c>
    </row>
    <row r="14" spans="1:3">
      <c r="A14" s="4" t="s">
        <v>56</v>
      </c>
    </row>
    <row r="15" spans="1:3">
      <c r="A15" s="3" t="s">
        <v>48</v>
      </c>
    </row>
    <row r="16" spans="1:3">
      <c r="A16" s="4" t="s">
        <v>64</v>
      </c>
      <c r="B16" s="5" t="n">
        <v>2666667</v>
      </c>
      <c r="C16" s="5" t="n">
        <v>2666667</v>
      </c>
    </row>
    <row r="17" spans="1:3">
      <c r="A17" s="4" t="s">
        <v>65</v>
      </c>
      <c r="B17" s="5" t="n">
        <v>2666667</v>
      </c>
      <c r="C17" s="5" t="n">
        <v>2666667</v>
      </c>
    </row>
    <row r="18" spans="1:3">
      <c r="A18" s="4" t="s">
        <v>66</v>
      </c>
      <c r="B18" s="6" t="n">
        <v>4337455</v>
      </c>
      <c r="C18" s="6" t="n">
        <v>4262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5</v>
      </c>
      <c r="B1" s="2" t="s">
        <v>296</v>
      </c>
      <c r="C1" s="2" t="s">
        <v>1</v>
      </c>
    </row>
    <row r="2" spans="1:6">
      <c r="B2" s="2" t="s">
        <v>297</v>
      </c>
      <c r="C2" s="2" t="s">
        <v>2</v>
      </c>
      <c r="D2" s="2" t="s">
        <v>33</v>
      </c>
      <c r="E2" s="2" t="s">
        <v>298</v>
      </c>
      <c r="F2" s="2" t="s">
        <v>299</v>
      </c>
    </row>
    <row r="3" spans="1:6">
      <c r="A3" s="4" t="s">
        <v>300</v>
      </c>
      <c r="C3" s="5" t="n">
        <v>844337</v>
      </c>
      <c r="D3" s="5" t="n">
        <v>844337</v>
      </c>
    </row>
    <row r="4" spans="1:6">
      <c r="A4" s="4" t="s">
        <v>301</v>
      </c>
      <c r="B4" s="8" t="n">
        <v>0.25</v>
      </c>
    </row>
    <row r="5" spans="1:6">
      <c r="A5" s="4" t="s">
        <v>302</v>
      </c>
    </row>
    <row r="6" spans="1:6">
      <c r="A6" s="4" t="s">
        <v>300</v>
      </c>
      <c r="C6" s="5" t="n">
        <v>163986</v>
      </c>
      <c r="D6" s="5" t="n">
        <v>163986</v>
      </c>
    </row>
    <row r="7" spans="1:6">
      <c r="A7" s="4" t="s">
        <v>301</v>
      </c>
      <c r="C7" s="8" t="n">
        <v>11.5</v>
      </c>
    </row>
    <row r="8" spans="1:6">
      <c r="A8" s="4" t="s">
        <v>303</v>
      </c>
      <c r="E8" s="5" t="n">
        <v>59450</v>
      </c>
    </row>
    <row r="9" spans="1:6">
      <c r="A9" s="4" t="s">
        <v>304</v>
      </c>
      <c r="E9" s="8" t="n">
        <v>6.25</v>
      </c>
    </row>
    <row r="10" spans="1:6">
      <c r="A10" s="4" t="s">
        <v>305</v>
      </c>
      <c r="C10" s="5" t="n">
        <v>250000</v>
      </c>
    </row>
    <row r="11" spans="1:6">
      <c r="A11" s="4" t="s">
        <v>306</v>
      </c>
    </row>
    <row r="12" spans="1:6">
      <c r="A12" s="4" t="s">
        <v>300</v>
      </c>
      <c r="C12" s="5" t="n">
        <v>546919</v>
      </c>
      <c r="D12" s="5" t="n">
        <v>546919</v>
      </c>
    </row>
    <row r="13" spans="1:6">
      <c r="A13" s="4" t="s">
        <v>301</v>
      </c>
      <c r="C13" s="8" t="n">
        <v>11.55</v>
      </c>
    </row>
    <row r="14" spans="1:6">
      <c r="A14" s="4" t="s">
        <v>304</v>
      </c>
      <c r="F14" s="8" t="n">
        <v>6.25</v>
      </c>
    </row>
    <row r="15" spans="1:6">
      <c r="A15" s="4" t="s">
        <v>305</v>
      </c>
      <c r="C15" s="5" t="n">
        <v>546919</v>
      </c>
    </row>
    <row r="16" spans="1:6">
      <c r="A16" s="4" t="s">
        <v>307</v>
      </c>
    </row>
    <row r="17" spans="1:6">
      <c r="A17" s="4" t="s">
        <v>300</v>
      </c>
      <c r="C17" s="5" t="n">
        <v>133432</v>
      </c>
      <c r="D17" s="5" t="n">
        <v>133432</v>
      </c>
    </row>
    <row r="18" spans="1:6">
      <c r="A18" s="4" t="s">
        <v>301</v>
      </c>
      <c r="C18" s="8" t="n">
        <v>1.5</v>
      </c>
    </row>
    <row r="19" spans="1:6">
      <c r="A19" s="4" t="s">
        <v>305</v>
      </c>
      <c r="C19" s="5" t="n">
        <v>1334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8</v>
      </c>
      <c r="B1" s="2" t="s">
        <v>1</v>
      </c>
    </row>
    <row r="2" spans="1:3">
      <c r="B2" s="2" t="s">
        <v>2</v>
      </c>
      <c r="C2" s="2" t="s">
        <v>68</v>
      </c>
    </row>
    <row r="3" spans="1:3">
      <c r="A3" s="4" t="s">
        <v>294</v>
      </c>
      <c r="B3" s="6" t="n">
        <v>922235</v>
      </c>
      <c r="C3" s="6" t="n">
        <v>911034</v>
      </c>
    </row>
    <row r="4" spans="1:3">
      <c r="A4" s="4" t="s">
        <v>309</v>
      </c>
      <c r="B4" s="5" t="n">
        <v>1357762</v>
      </c>
      <c r="C4" s="5" t="n">
        <v>2223590</v>
      </c>
    </row>
    <row r="5" spans="1:3">
      <c r="A5" s="4" t="s">
        <v>310</v>
      </c>
      <c r="B5" s="5" t="n">
        <v>335013</v>
      </c>
      <c r="C5" s="5" t="n">
        <v>1273035</v>
      </c>
    </row>
    <row r="6" spans="1:3">
      <c r="A6" s="4" t="s">
        <v>311</v>
      </c>
    </row>
    <row r="7" spans="1:3">
      <c r="A7" s="4" t="s">
        <v>294</v>
      </c>
      <c r="B7" s="5" t="n">
        <v>170134</v>
      </c>
      <c r="C7" s="5" t="n">
        <v>503217</v>
      </c>
    </row>
    <row r="8" spans="1:3">
      <c r="A8" s="4" t="s">
        <v>309</v>
      </c>
      <c r="B8" s="5" t="n">
        <v>164879</v>
      </c>
      <c r="C8" s="5" t="n">
        <v>769818</v>
      </c>
    </row>
    <row r="9" spans="1:3">
      <c r="A9" s="4" t="s">
        <v>310</v>
      </c>
      <c r="B9" s="6" t="n">
        <v>335013</v>
      </c>
      <c r="C9" s="6" t="n">
        <v>12730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5"/>
  </cols>
  <sheetData>
    <row r="1" spans="1:2">
      <c r="A1" s="1" t="s">
        <v>312</v>
      </c>
      <c r="B1" s="2" t="s">
        <v>1</v>
      </c>
    </row>
    <row r="2" spans="1:2">
      <c r="B2" s="2" t="s">
        <v>313</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8" t="n">
        <v>0.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24</v>
      </c>
      <c r="B1" s="2" t="s">
        <v>1</v>
      </c>
      <c r="C1" s="2" t="s">
        <v>282</v>
      </c>
    </row>
    <row r="2" spans="1:3">
      <c r="B2" s="2" t="s">
        <v>2</v>
      </c>
      <c r="C2" s="2" t="s">
        <v>33</v>
      </c>
    </row>
    <row r="3" spans="1:3">
      <c r="A3" s="4" t="s">
        <v>325</v>
      </c>
      <c r="B3" s="5" t="n">
        <v>5604154</v>
      </c>
    </row>
    <row r="4" spans="1:3">
      <c r="A4" s="4" t="s">
        <v>326</v>
      </c>
      <c r="B4" s="5" t="n">
        <v>5342192</v>
      </c>
      <c r="C4" s="5" t="n">
        <v>5604154</v>
      </c>
    </row>
    <row r="5" spans="1:3">
      <c r="A5" s="4" t="s">
        <v>327</v>
      </c>
      <c r="B5" s="8" t="n">
        <v>2.72</v>
      </c>
    </row>
    <row r="6" spans="1:3">
      <c r="A6" s="4" t="s">
        <v>328</v>
      </c>
      <c r="B6" s="9" t="n">
        <v>2.59</v>
      </c>
      <c r="C6" s="8" t="n">
        <v>2.72</v>
      </c>
    </row>
    <row r="7" spans="1:3">
      <c r="A7" s="4" t="s">
        <v>329</v>
      </c>
      <c r="B7" s="8" t="n">
        <v>3.36</v>
      </c>
      <c r="C7" s="8" t="n">
        <v>3.5</v>
      </c>
    </row>
    <row r="8" spans="1:3">
      <c r="A8" s="4" t="s">
        <v>330</v>
      </c>
    </row>
    <row r="9" spans="1:3">
      <c r="A9" s="4" t="s">
        <v>325</v>
      </c>
      <c r="B9" s="5" t="n">
        <v>5604154</v>
      </c>
      <c r="C9" s="5" t="n">
        <v>3976884</v>
      </c>
    </row>
    <row r="10" spans="1:3">
      <c r="A10" s="4" t="s">
        <v>331</v>
      </c>
      <c r="B10" s="4" t="s">
        <v>47</v>
      </c>
      <c r="C10" s="5" t="n">
        <v>1784455</v>
      </c>
    </row>
    <row r="11" spans="1:3">
      <c r="A11" s="4" t="s">
        <v>332</v>
      </c>
      <c r="B11" s="4" t="s">
        <v>47</v>
      </c>
      <c r="C11" s="4" t="s">
        <v>47</v>
      </c>
    </row>
    <row r="12" spans="1:3">
      <c r="A12" s="4" t="s">
        <v>333</v>
      </c>
      <c r="B12" s="5" t="n">
        <v>-215598</v>
      </c>
      <c r="C12" s="5" t="n">
        <v>-143980</v>
      </c>
    </row>
    <row r="13" spans="1:3">
      <c r="A13" s="4" t="s">
        <v>334</v>
      </c>
      <c r="B13" s="5" t="n">
        <v>-46364</v>
      </c>
      <c r="C13" s="5" t="n">
        <v>-13205</v>
      </c>
    </row>
    <row r="14" spans="1:3">
      <c r="A14" s="4" t="s">
        <v>326</v>
      </c>
      <c r="B14" s="5" t="n">
        <v>5342192</v>
      </c>
      <c r="C14" s="5" t="n">
        <v>5604154</v>
      </c>
    </row>
    <row r="15" spans="1:3">
      <c r="A15" s="4" t="s">
        <v>335</v>
      </c>
      <c r="B15" s="5" t="n">
        <v>3673176</v>
      </c>
      <c r="C15" s="5" t="n">
        <v>3935138</v>
      </c>
    </row>
    <row r="16" spans="1:3">
      <c r="A16" s="4" t="s">
        <v>327</v>
      </c>
      <c r="B16" s="8" t="n">
        <v>2.72</v>
      </c>
      <c r="C16" s="8" t="n">
        <v>3.58</v>
      </c>
    </row>
    <row r="17" spans="1:3">
      <c r="A17" s="4" t="s">
        <v>336</v>
      </c>
      <c r="B17" s="4" t="s">
        <v>47</v>
      </c>
      <c r="C17" s="9" t="n">
        <v>0.9</v>
      </c>
    </row>
    <row r="18" spans="1:3">
      <c r="A18" s="4" t="s">
        <v>337</v>
      </c>
      <c r="B18" s="4" t="s">
        <v>47</v>
      </c>
      <c r="C18" s="4" t="s">
        <v>47</v>
      </c>
    </row>
    <row r="19" spans="1:3">
      <c r="A19" s="4" t="s">
        <v>338</v>
      </c>
      <c r="B19" s="9" t="n">
        <v>2.44</v>
      </c>
      <c r="C19" s="9" t="n">
        <v>1.1</v>
      </c>
    </row>
    <row r="20" spans="1:3">
      <c r="A20" s="4" t="s">
        <v>339</v>
      </c>
      <c r="B20" s="9" t="n">
        <v>19.1</v>
      </c>
      <c r="C20" s="9" t="n">
        <v>30.6</v>
      </c>
    </row>
    <row r="21" spans="1:3">
      <c r="A21" s="4" t="s">
        <v>328</v>
      </c>
      <c r="B21" s="9" t="n">
        <v>2.59</v>
      </c>
      <c r="C21" s="9" t="n">
        <v>2.72</v>
      </c>
    </row>
    <row r="22" spans="1:3">
      <c r="A22" s="4" t="s">
        <v>329</v>
      </c>
      <c r="B22" s="9" t="n">
        <v>3.36</v>
      </c>
      <c r="C22" s="9" t="n">
        <v>3.5</v>
      </c>
    </row>
    <row r="23" spans="1:3">
      <c r="A23" s="4" t="s">
        <v>340</v>
      </c>
      <c r="B23" s="9" t="n">
        <v>1.96</v>
      </c>
      <c r="C23" s="9" t="n">
        <v>2.49</v>
      </c>
    </row>
    <row r="24" spans="1:3">
      <c r="A24" s="4" t="s">
        <v>341</v>
      </c>
      <c r="B24" s="4" t="s">
        <v>47</v>
      </c>
      <c r="C24" s="9" t="n">
        <v>0.7</v>
      </c>
    </row>
    <row r="25" spans="1:3">
      <c r="A25" s="4" t="s">
        <v>342</v>
      </c>
      <c r="B25" s="4" t="s">
        <v>47</v>
      </c>
      <c r="C25" s="4" t="s">
        <v>47</v>
      </c>
    </row>
    <row r="26" spans="1:3">
      <c r="A26" s="4" t="s">
        <v>343</v>
      </c>
      <c r="B26" s="9" t="n">
        <v>1.75</v>
      </c>
      <c r="C26" s="9" t="n">
        <v>0.83</v>
      </c>
    </row>
    <row r="27" spans="1:3">
      <c r="A27" s="4" t="s">
        <v>344</v>
      </c>
      <c r="B27" s="9" t="n">
        <v>18.47</v>
      </c>
      <c r="C27" s="9" t="n">
        <v>21.13</v>
      </c>
    </row>
    <row r="28" spans="1:3">
      <c r="A28" s="4" t="s">
        <v>345</v>
      </c>
      <c r="B28" s="9" t="n">
        <v>1.82</v>
      </c>
      <c r="C28" s="9" t="n">
        <v>1.96</v>
      </c>
    </row>
    <row r="29" spans="1:3">
      <c r="A29" s="4" t="s">
        <v>346</v>
      </c>
      <c r="B29" s="8" t="n">
        <v>2.34</v>
      </c>
      <c r="C29" s="8" t="n">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47</v>
      </c>
      <c r="B1" s="2" t="s">
        <v>1</v>
      </c>
      <c r="C1" s="2" t="s">
        <v>282</v>
      </c>
    </row>
    <row r="2" spans="1:3">
      <c r="B2" s="2" t="s">
        <v>2</v>
      </c>
      <c r="C2" s="2" t="s">
        <v>33</v>
      </c>
    </row>
    <row r="3" spans="1:3">
      <c r="A3" s="3" t="s">
        <v>348</v>
      </c>
    </row>
    <row r="4" spans="1:3">
      <c r="A4" s="4" t="s">
        <v>349</v>
      </c>
      <c r="B4" s="5" t="n">
        <v>1669016</v>
      </c>
      <c r="C4" s="5" t="n">
        <v>1542736</v>
      </c>
    </row>
    <row r="5" spans="1:3">
      <c r="A5" s="4" t="s">
        <v>331</v>
      </c>
      <c r="B5" s="4" t="s">
        <v>47</v>
      </c>
      <c r="C5" s="5" t="n">
        <v>1784455</v>
      </c>
    </row>
    <row r="6" spans="1:3">
      <c r="A6" s="4" t="s">
        <v>350</v>
      </c>
      <c r="B6" s="4" t="s">
        <v>47</v>
      </c>
      <c r="C6" s="5" t="n">
        <v>-1514195</v>
      </c>
    </row>
    <row r="7" spans="1:3">
      <c r="A7" s="4" t="s">
        <v>333</v>
      </c>
      <c r="B7" s="4" t="s">
        <v>47</v>
      </c>
      <c r="C7" s="5" t="n">
        <v>-143980</v>
      </c>
    </row>
    <row r="8" spans="1:3">
      <c r="A8" s="4" t="s">
        <v>351</v>
      </c>
      <c r="B8" s="5" t="n">
        <v>1669016</v>
      </c>
      <c r="C8" s="5" t="n">
        <v>1669016</v>
      </c>
    </row>
    <row r="9" spans="1:3">
      <c r="A9" s="4" t="s">
        <v>352</v>
      </c>
      <c r="B9" s="8" t="n">
        <v>0.54</v>
      </c>
      <c r="C9" s="8" t="n">
        <v>1.1</v>
      </c>
    </row>
    <row r="10" spans="1:3">
      <c r="A10" s="4" t="s">
        <v>353</v>
      </c>
      <c r="B10" s="4" t="s">
        <v>47</v>
      </c>
      <c r="C10" s="9" t="n">
        <v>0.7</v>
      </c>
    </row>
    <row r="11" spans="1:3">
      <c r="A11" s="4" t="s">
        <v>354</v>
      </c>
      <c r="B11" s="4" t="s">
        <v>47</v>
      </c>
      <c r="C11" s="9" t="n">
        <v>1.27</v>
      </c>
    </row>
    <row r="12" spans="1:3">
      <c r="A12" s="4" t="s">
        <v>355</v>
      </c>
      <c r="B12" s="4" t="s">
        <v>47</v>
      </c>
      <c r="C12" s="9" t="n">
        <v>0.83</v>
      </c>
    </row>
    <row r="13" spans="1:3">
      <c r="A13" s="4" t="s">
        <v>356</v>
      </c>
      <c r="B13" s="9" t="n">
        <v>0.54</v>
      </c>
      <c r="C13" s="9" t="n">
        <v>0.54</v>
      </c>
    </row>
    <row r="14" spans="1:3">
      <c r="A14" s="4" t="s">
        <v>357</v>
      </c>
      <c r="B14" s="9" t="n">
        <v>0.91</v>
      </c>
      <c r="C14" s="9" t="n">
        <v>1.58</v>
      </c>
    </row>
    <row r="15" spans="1:3">
      <c r="A15" s="4" t="s">
        <v>358</v>
      </c>
      <c r="B15" s="4" t="s">
        <v>47</v>
      </c>
      <c r="C15" s="9" t="n">
        <v>0.9</v>
      </c>
    </row>
    <row r="16" spans="1:3">
      <c r="A16" s="4" t="s">
        <v>359</v>
      </c>
      <c r="B16" s="4" t="s">
        <v>47</v>
      </c>
      <c r="C16" s="9" t="n">
        <v>1.58</v>
      </c>
    </row>
    <row r="17" spans="1:3">
      <c r="A17" s="4" t="s">
        <v>360</v>
      </c>
      <c r="B17" s="4" t="s">
        <v>47</v>
      </c>
      <c r="C17" s="9" t="n">
        <v>1.1</v>
      </c>
    </row>
    <row r="18" spans="1:3">
      <c r="A18" s="4" t="s">
        <v>361</v>
      </c>
      <c r="B18" s="8" t="n">
        <v>0.91</v>
      </c>
      <c r="C18" s="8" t="n">
        <v>0.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362</v>
      </c>
      <c r="B1" s="2" t="s">
        <v>1</v>
      </c>
      <c r="C1" s="2" t="s">
        <v>282</v>
      </c>
    </row>
    <row r="2" spans="1:3">
      <c r="B2" s="2" t="s">
        <v>2</v>
      </c>
      <c r="C2" s="2" t="s">
        <v>33</v>
      </c>
    </row>
    <row r="3" spans="1:3">
      <c r="A3" s="4" t="s">
        <v>363</v>
      </c>
      <c r="B3" s="4" t="s">
        <v>364</v>
      </c>
      <c r="C3" s="4" t="s">
        <v>365</v>
      </c>
    </row>
    <row r="4" spans="1:3">
      <c r="A4" s="4" t="s">
        <v>366</v>
      </c>
      <c r="B4" s="5" t="n">
        <v>5342192</v>
      </c>
      <c r="C4" s="5" t="n">
        <v>5604154</v>
      </c>
    </row>
    <row r="5" spans="1:3">
      <c r="A5" s="4" t="s">
        <v>367</v>
      </c>
      <c r="B5" s="8" t="n">
        <v>2.59</v>
      </c>
      <c r="C5" s="8" t="n">
        <v>2.72</v>
      </c>
    </row>
    <row r="6" spans="1:3">
      <c r="A6" s="4" t="s">
        <v>368</v>
      </c>
      <c r="B6" s="5" t="n">
        <v>3673176</v>
      </c>
      <c r="C6" s="5" t="n">
        <v>3935138</v>
      </c>
    </row>
    <row r="7" spans="1:3">
      <c r="A7" s="4" t="s">
        <v>369</v>
      </c>
      <c r="B7" s="8" t="n">
        <v>3.36</v>
      </c>
      <c r="C7" s="8" t="n">
        <v>3.5</v>
      </c>
    </row>
    <row r="8" spans="1:3">
      <c r="A8" s="4" t="s">
        <v>370</v>
      </c>
      <c r="B8" s="4" t="s">
        <v>371</v>
      </c>
      <c r="C8" s="4" t="s">
        <v>372</v>
      </c>
    </row>
    <row r="9" spans="1:3">
      <c r="A9" s="4" t="s">
        <v>373</v>
      </c>
    </row>
    <row r="10" spans="1:3">
      <c r="A10" s="4" t="s">
        <v>374</v>
      </c>
      <c r="B10" s="8" t="n">
        <v>0.9</v>
      </c>
      <c r="C10" s="8" t="n">
        <v>0.9</v>
      </c>
    </row>
    <row r="11" spans="1:3">
      <c r="A11" s="4" t="s">
        <v>375</v>
      </c>
      <c r="B11" s="8" t="n">
        <v>1.04</v>
      </c>
      <c r="C11" s="8" t="n">
        <v>1.04</v>
      </c>
    </row>
    <row r="12" spans="1:3">
      <c r="A12" s="4" t="s">
        <v>363</v>
      </c>
      <c r="B12" s="4" t="s">
        <v>376</v>
      </c>
      <c r="C12" s="4" t="s">
        <v>377</v>
      </c>
    </row>
    <row r="13" spans="1:3">
      <c r="A13" s="4" t="s">
        <v>366</v>
      </c>
      <c r="B13" s="5" t="n">
        <v>1616402</v>
      </c>
      <c r="C13" s="5" t="n">
        <v>1616402</v>
      </c>
    </row>
    <row r="14" spans="1:3">
      <c r="A14" s="4" t="s">
        <v>367</v>
      </c>
      <c r="B14" s="8" t="n">
        <v>0.9</v>
      </c>
      <c r="C14" s="8" t="n">
        <v>0.9</v>
      </c>
    </row>
    <row r="15" spans="1:3">
      <c r="A15" s="4" t="s">
        <v>368</v>
      </c>
      <c r="B15" s="4" t="s">
        <v>47</v>
      </c>
      <c r="C15" s="4" t="s">
        <v>47</v>
      </c>
    </row>
    <row r="16" spans="1:3">
      <c r="A16" s="4" t="s">
        <v>369</v>
      </c>
      <c r="B16" s="4" t="s">
        <v>47</v>
      </c>
      <c r="C16" s="4" t="s">
        <v>47</v>
      </c>
    </row>
    <row r="17" spans="1:3">
      <c r="A17" s="4" t="s">
        <v>370</v>
      </c>
      <c r="B17" s="4" t="s">
        <v>378</v>
      </c>
      <c r="C17" s="4" t="s">
        <v>378</v>
      </c>
    </row>
    <row r="18" spans="1:3">
      <c r="A18" s="4" t="s">
        <v>379</v>
      </c>
    </row>
    <row r="19" spans="1:3">
      <c r="A19" s="4" t="s">
        <v>374</v>
      </c>
      <c r="B19" s="8" t="n">
        <v>1.05</v>
      </c>
      <c r="C19" s="8" t="n">
        <v>1.05</v>
      </c>
    </row>
    <row r="20" spans="1:3">
      <c r="A20" s="4" t="s">
        <v>375</v>
      </c>
      <c r="B20" s="6" t="n">
        <v>2</v>
      </c>
      <c r="C20" s="6" t="n">
        <v>2</v>
      </c>
    </row>
    <row r="21" spans="1:3">
      <c r="A21" s="4" t="s">
        <v>363</v>
      </c>
      <c r="B21" s="4" t="s">
        <v>380</v>
      </c>
      <c r="C21" s="4" t="s">
        <v>381</v>
      </c>
    </row>
    <row r="22" spans="1:3">
      <c r="A22" s="4" t="s">
        <v>366</v>
      </c>
      <c r="B22" s="5" t="n">
        <v>2397193</v>
      </c>
      <c r="C22" s="5" t="n">
        <v>2560330</v>
      </c>
    </row>
    <row r="23" spans="1:3">
      <c r="A23" s="4" t="s">
        <v>367</v>
      </c>
      <c r="B23" s="8" t="n">
        <v>1.18</v>
      </c>
      <c r="C23" s="8" t="n">
        <v>1.18</v>
      </c>
    </row>
    <row r="24" spans="1:3">
      <c r="A24" s="4" t="s">
        <v>368</v>
      </c>
      <c r="B24" s="5" t="n">
        <v>2344579</v>
      </c>
      <c r="C24" s="5" t="n">
        <v>2507716</v>
      </c>
    </row>
    <row r="25" spans="1:3">
      <c r="A25" s="4" t="s">
        <v>369</v>
      </c>
      <c r="B25" s="8" t="n">
        <v>1.19</v>
      </c>
      <c r="C25" s="8" t="n">
        <v>1.18</v>
      </c>
    </row>
    <row r="26" spans="1:3">
      <c r="A26" s="4" t="s">
        <v>370</v>
      </c>
      <c r="B26" s="4" t="s">
        <v>382</v>
      </c>
      <c r="C26" s="4" t="s">
        <v>383</v>
      </c>
    </row>
    <row r="27" spans="1:3">
      <c r="A27" s="4" t="s">
        <v>384</v>
      </c>
    </row>
    <row r="28" spans="1:3">
      <c r="A28" s="4" t="s">
        <v>374</v>
      </c>
      <c r="B28" s="8" t="n">
        <v>2.01</v>
      </c>
      <c r="C28" s="8" t="n">
        <v>2.01</v>
      </c>
    </row>
    <row r="29" spans="1:3">
      <c r="A29" s="4" t="s">
        <v>375</v>
      </c>
      <c r="B29" s="6" t="n">
        <v>6</v>
      </c>
      <c r="C29" s="6" t="n">
        <v>6</v>
      </c>
    </row>
    <row r="30" spans="1:3">
      <c r="A30" s="4" t="s">
        <v>363</v>
      </c>
      <c r="B30" s="4" t="s">
        <v>385</v>
      </c>
      <c r="C30" s="4" t="s">
        <v>386</v>
      </c>
    </row>
    <row r="31" spans="1:3">
      <c r="A31" s="4" t="s">
        <v>366</v>
      </c>
      <c r="B31" s="5" t="n">
        <v>787760</v>
      </c>
      <c r="C31" s="5" t="n">
        <v>813583</v>
      </c>
    </row>
    <row r="32" spans="1:3">
      <c r="A32" s="4" t="s">
        <v>367</v>
      </c>
      <c r="B32" s="8" t="n">
        <v>4.59</v>
      </c>
      <c r="C32" s="8" t="n">
        <v>4.59</v>
      </c>
    </row>
    <row r="33" spans="1:3">
      <c r="A33" s="4" t="s">
        <v>368</v>
      </c>
      <c r="B33" s="5" t="n">
        <v>787760</v>
      </c>
      <c r="C33" s="5" t="n">
        <v>813583</v>
      </c>
    </row>
    <row r="34" spans="1:3">
      <c r="A34" s="4" t="s">
        <v>369</v>
      </c>
      <c r="B34" s="8" t="n">
        <v>4.59</v>
      </c>
      <c r="C34" s="8" t="n">
        <v>4.59</v>
      </c>
    </row>
    <row r="35" spans="1:3">
      <c r="A35" s="4" t="s">
        <v>370</v>
      </c>
      <c r="B35" s="4" t="s">
        <v>385</v>
      </c>
      <c r="C35" s="4" t="s">
        <v>386</v>
      </c>
    </row>
    <row r="36" spans="1:3">
      <c r="A36" s="4" t="s">
        <v>387</v>
      </c>
    </row>
    <row r="37" spans="1:3">
      <c r="A37" s="4" t="s">
        <v>374</v>
      </c>
      <c r="B37" s="8" t="n">
        <v>6.01</v>
      </c>
      <c r="C37" s="8" t="n">
        <v>6.01</v>
      </c>
    </row>
    <row r="38" spans="1:3">
      <c r="A38" s="4" t="s">
        <v>375</v>
      </c>
      <c r="B38" s="6" t="n">
        <v>20</v>
      </c>
      <c r="C38" s="6" t="n">
        <v>20</v>
      </c>
    </row>
    <row r="39" spans="1:3">
      <c r="A39" s="4" t="s">
        <v>363</v>
      </c>
      <c r="B39" s="4" t="s">
        <v>388</v>
      </c>
      <c r="C39" s="4" t="s">
        <v>389</v>
      </c>
    </row>
    <row r="40" spans="1:3">
      <c r="A40" s="4" t="s">
        <v>366</v>
      </c>
      <c r="B40" s="5" t="n">
        <v>465850</v>
      </c>
      <c r="C40" s="5" t="n">
        <v>501334</v>
      </c>
    </row>
    <row r="41" spans="1:3">
      <c r="A41" s="4" t="s">
        <v>367</v>
      </c>
      <c r="B41" s="8" t="n">
        <v>7.49</v>
      </c>
      <c r="C41" s="8" t="n">
        <v>7.48</v>
      </c>
    </row>
    <row r="42" spans="1:3">
      <c r="A42" s="4" t="s">
        <v>368</v>
      </c>
      <c r="B42" s="5" t="n">
        <v>465850</v>
      </c>
      <c r="C42" s="5" t="n">
        <v>501334</v>
      </c>
    </row>
    <row r="43" spans="1:3">
      <c r="A43" s="4" t="s">
        <v>369</v>
      </c>
      <c r="B43" s="8" t="n">
        <v>7.49</v>
      </c>
      <c r="C43" s="8" t="n">
        <v>7.48</v>
      </c>
    </row>
    <row r="44" spans="1:3">
      <c r="A44" s="4" t="s">
        <v>370</v>
      </c>
      <c r="B44" s="4" t="s">
        <v>388</v>
      </c>
      <c r="C44" s="4" t="s">
        <v>389</v>
      </c>
    </row>
    <row r="45" spans="1:3">
      <c r="A45" s="4" t="s">
        <v>390</v>
      </c>
    </row>
    <row r="46" spans="1:3">
      <c r="A46" s="4" t="s">
        <v>374</v>
      </c>
      <c r="B46" s="8" t="n">
        <v>20.01</v>
      </c>
      <c r="C46" s="8" t="n">
        <v>20.01</v>
      </c>
    </row>
    <row r="47" spans="1:3">
      <c r="A47" s="4" t="s">
        <v>375</v>
      </c>
      <c r="B47" s="8" t="n">
        <v>43.25</v>
      </c>
      <c r="C47" s="8" t="n">
        <v>43.25</v>
      </c>
    </row>
    <row r="48" spans="1:3">
      <c r="A48" s="4" t="s">
        <v>363</v>
      </c>
      <c r="B48" s="4" t="s">
        <v>391</v>
      </c>
      <c r="C48" s="4" t="s">
        <v>392</v>
      </c>
    </row>
    <row r="49" spans="1:3">
      <c r="A49" s="4" t="s">
        <v>366</v>
      </c>
      <c r="B49" s="5" t="n">
        <v>74987</v>
      </c>
      <c r="C49" s="5" t="n">
        <v>112505</v>
      </c>
    </row>
    <row r="50" spans="1:3">
      <c r="A50" s="4" t="s">
        <v>367</v>
      </c>
      <c r="B50" s="8" t="n">
        <v>32.87</v>
      </c>
      <c r="C50" s="8" t="n">
        <v>29.46</v>
      </c>
    </row>
    <row r="51" spans="1:3">
      <c r="A51" s="4" t="s">
        <v>368</v>
      </c>
      <c r="B51" s="5" t="n">
        <v>74987</v>
      </c>
      <c r="C51" s="5" t="n">
        <v>112505</v>
      </c>
    </row>
    <row r="52" spans="1:3">
      <c r="A52" s="4" t="s">
        <v>369</v>
      </c>
      <c r="B52" s="8" t="n">
        <v>32.87</v>
      </c>
      <c r="C52" s="8" t="n">
        <v>29.46</v>
      </c>
    </row>
    <row r="53" spans="1:3">
      <c r="A53" s="4" t="s">
        <v>370</v>
      </c>
      <c r="B53" s="4" t="s">
        <v>391</v>
      </c>
      <c r="C53"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14"/>
    <col customWidth="1" max="7" min="7" width="14"/>
    <col customWidth="1" max="8" min="8" width="16"/>
    <col customWidth="1" max="9" min="9" width="80"/>
    <col customWidth="1" max="10" min="10" width="14"/>
    <col customWidth="1" max="11" min="11" width="14"/>
    <col customWidth="1" max="12" min="12" width="14"/>
    <col customWidth="1" max="13" min="13" width="13"/>
    <col customWidth="1" max="14" min="14" width="14"/>
  </cols>
  <sheetData>
    <row r="1" spans="1:14">
      <c r="A1" s="1" t="s">
        <v>393</v>
      </c>
      <c r="B1" s="2" t="s">
        <v>394</v>
      </c>
      <c r="C1" s="2" t="s">
        <v>395</v>
      </c>
      <c r="D1" s="2" t="s">
        <v>396</v>
      </c>
      <c r="E1" s="2" t="s">
        <v>397</v>
      </c>
      <c r="F1" s="2" t="s">
        <v>398</v>
      </c>
      <c r="G1" s="2" t="s">
        <v>399</v>
      </c>
      <c r="H1" s="2" t="s">
        <v>297</v>
      </c>
      <c r="I1" s="2" t="s">
        <v>2</v>
      </c>
      <c r="J1" s="2" t="s">
        <v>227</v>
      </c>
      <c r="K1" s="2" t="s">
        <v>33</v>
      </c>
      <c r="L1" s="2" t="s">
        <v>400</v>
      </c>
      <c r="M1" s="2" t="s">
        <v>401</v>
      </c>
      <c r="N1" s="2" t="s">
        <v>402</v>
      </c>
    </row>
    <row r="2" spans="1:14">
      <c r="A2" s="4" t="s">
        <v>301</v>
      </c>
      <c r="H2" s="8" t="n">
        <v>0.25</v>
      </c>
    </row>
    <row r="3" spans="1:14">
      <c r="A3" s="4" t="s">
        <v>403</v>
      </c>
      <c r="I3" s="5" t="n">
        <v>100000000</v>
      </c>
      <c r="K3" s="5" t="n">
        <v>100000000</v>
      </c>
    </row>
    <row r="4" spans="1:14">
      <c r="A4" s="4" t="s">
        <v>404</v>
      </c>
      <c r="I4" s="5" t="n">
        <v>36149325</v>
      </c>
      <c r="K4" s="5" t="n">
        <v>32862090</v>
      </c>
    </row>
    <row r="5" spans="1:14">
      <c r="A5" s="4" t="s">
        <v>405</v>
      </c>
      <c r="I5" s="5" t="n">
        <v>844337</v>
      </c>
      <c r="K5" s="5" t="n">
        <v>844337</v>
      </c>
    </row>
    <row r="6" spans="1:14">
      <c r="A6" s="4" t="s">
        <v>406</v>
      </c>
      <c r="I6" s="5" t="n">
        <v>5342192</v>
      </c>
      <c r="K6" s="5" t="n">
        <v>5604154</v>
      </c>
    </row>
    <row r="7" spans="1:14">
      <c r="A7" s="4" t="s">
        <v>407</v>
      </c>
      <c r="K7" s="5" t="n">
        <v>100753</v>
      </c>
    </row>
    <row r="8" spans="1:14">
      <c r="A8" s="4" t="s">
        <v>408</v>
      </c>
      <c r="I8" s="5" t="n">
        <v>46206354</v>
      </c>
      <c r="K8" s="5" t="n">
        <v>43114512</v>
      </c>
    </row>
    <row r="9" spans="1:14">
      <c r="A9" s="4" t="s">
        <v>409</v>
      </c>
      <c r="I9" s="6" t="n">
        <v>4000000</v>
      </c>
    </row>
    <row r="10" spans="1:14">
      <c r="A10" s="4" t="s">
        <v>410</v>
      </c>
      <c r="I10" s="4" t="s">
        <v>411</v>
      </c>
    </row>
    <row r="11" spans="1:14">
      <c r="A11" s="4" t="s">
        <v>412</v>
      </c>
      <c r="I11" s="7" t="n">
        <v>0.001</v>
      </c>
      <c r="K11" s="7" t="n">
        <v>0.001</v>
      </c>
    </row>
    <row r="12" spans="1:14">
      <c r="A12" s="4" t="s">
        <v>62</v>
      </c>
      <c r="I12" s="5" t="n">
        <v>36149325</v>
      </c>
      <c r="K12" s="5" t="n">
        <v>32862090</v>
      </c>
    </row>
    <row r="13" spans="1:14">
      <c r="A13" s="4" t="s">
        <v>413</v>
      </c>
      <c r="I13" s="5" t="n">
        <v>3673176</v>
      </c>
      <c r="K13" s="5" t="n">
        <v>3935138</v>
      </c>
    </row>
    <row r="14" spans="1:14">
      <c r="A14" s="4" t="s">
        <v>414</v>
      </c>
      <c r="I14" s="6" t="n">
        <v>300000</v>
      </c>
    </row>
    <row r="15" spans="1:14">
      <c r="A15" s="4" t="s">
        <v>415</v>
      </c>
      <c r="I15" s="4" t="s">
        <v>416</v>
      </c>
    </row>
    <row r="16" spans="1:14">
      <c r="A16" s="4" t="s">
        <v>417</v>
      </c>
      <c r="I16" s="6" t="n">
        <v>0</v>
      </c>
      <c r="K16" s="6" t="n">
        <v>0</v>
      </c>
    </row>
    <row r="17" spans="1:14">
      <c r="A17" s="4" t="s">
        <v>418</v>
      </c>
      <c r="I17" s="4" t="s">
        <v>419</v>
      </c>
    </row>
    <row r="18" spans="1:14">
      <c r="A18" s="4" t="s">
        <v>420</v>
      </c>
      <c r="I18" s="6" t="n">
        <v>6200000</v>
      </c>
    </row>
    <row r="19" spans="1:14">
      <c r="A19" s="4" t="s">
        <v>421</v>
      </c>
    </row>
    <row r="20" spans="1:14">
      <c r="A20" s="4" t="s">
        <v>406</v>
      </c>
      <c r="I20" s="5" t="n">
        <v>5342192</v>
      </c>
      <c r="K20" s="5" t="n">
        <v>5604154</v>
      </c>
    </row>
    <row r="21" spans="1:14">
      <c r="A21" s="4" t="s">
        <v>422</v>
      </c>
      <c r="I21" s="5" t="n">
        <v>3673176</v>
      </c>
      <c r="K21" s="5" t="n">
        <v>3935138</v>
      </c>
    </row>
    <row r="22" spans="1:14">
      <c r="A22" s="4" t="s">
        <v>423</v>
      </c>
    </row>
    <row r="23" spans="1:14">
      <c r="A23" s="4" t="s">
        <v>424</v>
      </c>
      <c r="C23" s="10" t="n">
        <v>2.7451</v>
      </c>
      <c r="I23" s="8" t="n">
        <v>1.5</v>
      </c>
    </row>
    <row r="24" spans="1:14">
      <c r="A24" s="4" t="s">
        <v>425</v>
      </c>
      <c r="C24" s="7" t="n">
        <v>3.315</v>
      </c>
      <c r="I24" s="8" t="n">
        <v>2.34</v>
      </c>
    </row>
    <row r="25" spans="1:14">
      <c r="A25" s="4" t="s">
        <v>426</v>
      </c>
      <c r="I25" s="6" t="n">
        <v>200000</v>
      </c>
      <c r="K25" s="6" t="n">
        <v>100000</v>
      </c>
    </row>
    <row r="26" spans="1:14">
      <c r="A26" s="4" t="s">
        <v>427</v>
      </c>
    </row>
    <row r="27" spans="1:14">
      <c r="A27" s="4" t="s">
        <v>428</v>
      </c>
      <c r="B27" s="6" t="n">
        <v>15000</v>
      </c>
    </row>
    <row r="28" spans="1:14">
      <c r="A28" s="4" t="s">
        <v>429</v>
      </c>
      <c r="B28" s="4" t="s">
        <v>430</v>
      </c>
    </row>
    <row r="29" spans="1:14">
      <c r="A29" s="4" t="s">
        <v>431</v>
      </c>
      <c r="B29" s="4" t="s">
        <v>432</v>
      </c>
    </row>
    <row r="30" spans="1:14">
      <c r="A30" s="4" t="s">
        <v>433</v>
      </c>
      <c r="B30" s="4" t="s">
        <v>434</v>
      </c>
    </row>
    <row r="31" spans="1:14">
      <c r="A31" s="4" t="s">
        <v>435</v>
      </c>
    </row>
    <row r="32" spans="1:14">
      <c r="A32" s="4" t="s">
        <v>436</v>
      </c>
      <c r="E32" s="5" t="n">
        <v>6300000</v>
      </c>
    </row>
    <row r="33" spans="1:14">
      <c r="A33" s="4" t="s">
        <v>437</v>
      </c>
    </row>
    <row r="34" spans="1:14">
      <c r="A34" s="4" t="s">
        <v>438</v>
      </c>
      <c r="I34" s="6" t="n">
        <v>7200000</v>
      </c>
    </row>
    <row r="35" spans="1:14">
      <c r="A35" s="4" t="s">
        <v>439</v>
      </c>
      <c r="I35" s="5" t="n">
        <v>6400000</v>
      </c>
    </row>
    <row r="36" spans="1:14">
      <c r="A36" s="4" t="s">
        <v>55</v>
      </c>
    </row>
    <row r="37" spans="1:14">
      <c r="A37" s="4" t="s">
        <v>440</v>
      </c>
      <c r="F37" s="5" t="n">
        <v>124882</v>
      </c>
    </row>
    <row r="38" spans="1:14">
      <c r="A38" s="4" t="s">
        <v>65</v>
      </c>
      <c r="I38" s="5" t="n">
        <v>813624</v>
      </c>
      <c r="K38" s="5" t="n">
        <v>813624</v>
      </c>
    </row>
    <row r="39" spans="1:14">
      <c r="A39" s="4" t="s">
        <v>407</v>
      </c>
      <c r="I39" s="5" t="n">
        <v>165239</v>
      </c>
      <c r="K39" s="5" t="n">
        <v>148403</v>
      </c>
    </row>
    <row r="40" spans="1:14">
      <c r="A40" s="4" t="s">
        <v>441</v>
      </c>
      <c r="I40" s="6" t="n">
        <v>500000</v>
      </c>
      <c r="K40" s="6" t="n">
        <v>400000</v>
      </c>
    </row>
    <row r="41" spans="1:14">
      <c r="A41" s="4" t="s">
        <v>442</v>
      </c>
      <c r="I41" s="6" t="n">
        <v>813624</v>
      </c>
      <c r="K41" s="6" t="n">
        <v>813624</v>
      </c>
    </row>
    <row r="42" spans="1:14">
      <c r="A42" s="4" t="s">
        <v>424</v>
      </c>
      <c r="I42" s="8" t="n">
        <v>2.75</v>
      </c>
    </row>
    <row r="43" spans="1:14">
      <c r="A43" s="4" t="s">
        <v>443</v>
      </c>
      <c r="I43" s="5" t="n">
        <v>813624</v>
      </c>
      <c r="K43" s="5" t="n">
        <v>813624</v>
      </c>
    </row>
    <row r="44" spans="1:14">
      <c r="A44" s="4" t="s">
        <v>444</v>
      </c>
      <c r="I44" s="6" t="n">
        <v>2687077</v>
      </c>
      <c r="K44" s="6" t="n">
        <v>2640862</v>
      </c>
    </row>
    <row r="45" spans="1:14">
      <c r="A45" s="4" t="s">
        <v>420</v>
      </c>
      <c r="C45" s="6" t="n">
        <v>600000</v>
      </c>
    </row>
    <row r="46" spans="1:14">
      <c r="A46" s="4" t="s">
        <v>445</v>
      </c>
      <c r="I46" s="6" t="n">
        <v>453597</v>
      </c>
      <c r="K46" s="6" t="n">
        <v>407382</v>
      </c>
    </row>
    <row r="47" spans="1:14">
      <c r="A47" s="4" t="s">
        <v>56</v>
      </c>
    </row>
    <row r="48" spans="1:14">
      <c r="A48" s="4" t="s">
        <v>405</v>
      </c>
      <c r="H48" s="5" t="n">
        <v>666664</v>
      </c>
    </row>
    <row r="49" spans="1:14">
      <c r="A49" s="4" t="s">
        <v>65</v>
      </c>
      <c r="I49" s="5" t="n">
        <v>2666667</v>
      </c>
      <c r="K49" s="5" t="n">
        <v>2666667</v>
      </c>
    </row>
    <row r="50" spans="1:14">
      <c r="A50" s="4" t="s">
        <v>407</v>
      </c>
      <c r="I50" s="5" t="n">
        <v>224970</v>
      </c>
      <c r="K50" s="5" t="n">
        <v>175237</v>
      </c>
    </row>
    <row r="51" spans="1:14">
      <c r="A51" s="4" t="s">
        <v>446</v>
      </c>
      <c r="H51" s="4" t="s">
        <v>430</v>
      </c>
    </row>
    <row r="52" spans="1:14">
      <c r="A52" s="4" t="s">
        <v>442</v>
      </c>
      <c r="I52" s="6" t="n">
        <v>2666667</v>
      </c>
      <c r="K52" s="6" t="n">
        <v>2666667</v>
      </c>
    </row>
    <row r="53" spans="1:14">
      <c r="A53" s="4" t="s">
        <v>409</v>
      </c>
      <c r="I53" s="6" t="n">
        <v>3700000</v>
      </c>
    </row>
    <row r="54" spans="1:14">
      <c r="A54" s="4" t="s">
        <v>447</v>
      </c>
      <c r="H54" s="8" t="n">
        <v>1.5</v>
      </c>
    </row>
    <row r="55" spans="1:14">
      <c r="A55" s="4" t="s">
        <v>424</v>
      </c>
      <c r="H55" s="8" t="n">
        <v>1.5</v>
      </c>
    </row>
    <row r="56" spans="1:14">
      <c r="A56" s="4" t="s">
        <v>443</v>
      </c>
      <c r="H56" s="5" t="n">
        <v>2666667</v>
      </c>
      <c r="I56" s="5" t="n">
        <v>2666667</v>
      </c>
      <c r="K56" s="5" t="n">
        <v>2666667</v>
      </c>
    </row>
    <row r="57" spans="1:14">
      <c r="A57" s="4" t="s">
        <v>444</v>
      </c>
      <c r="I57" s="6" t="n">
        <v>4337455</v>
      </c>
      <c r="K57" s="6" t="n">
        <v>4262855</v>
      </c>
    </row>
    <row r="58" spans="1:14">
      <c r="A58" s="4" t="s">
        <v>448</v>
      </c>
      <c r="H58" s="8" t="n">
        <v>1.5</v>
      </c>
    </row>
    <row r="59" spans="1:14">
      <c r="A59" s="4" t="s">
        <v>449</v>
      </c>
      <c r="H59" s="11" t="n">
        <v>1.875</v>
      </c>
    </row>
    <row r="60" spans="1:14">
      <c r="A60" s="4" t="s">
        <v>420</v>
      </c>
      <c r="I60" s="5" t="n">
        <v>3600000</v>
      </c>
    </row>
    <row r="61" spans="1:14">
      <c r="A61" s="4" t="s">
        <v>445</v>
      </c>
      <c r="I61" s="6" t="n">
        <v>337456</v>
      </c>
      <c r="K61" s="5" t="n">
        <v>262856</v>
      </c>
    </row>
    <row r="62" spans="1:14">
      <c r="A62" s="4" t="s">
        <v>450</v>
      </c>
    </row>
    <row r="63" spans="1:14">
      <c r="A63" s="4" t="s">
        <v>451</v>
      </c>
      <c r="I63" s="5" t="n">
        <v>64677</v>
      </c>
    </row>
    <row r="64" spans="1:14">
      <c r="A64" s="4" t="s">
        <v>452</v>
      </c>
      <c r="I64" s="4" t="s">
        <v>453</v>
      </c>
    </row>
    <row r="65" spans="1:14">
      <c r="A65" s="4" t="s">
        <v>454</v>
      </c>
    </row>
    <row r="66" spans="1:14">
      <c r="A66" s="4" t="s">
        <v>451</v>
      </c>
      <c r="I66" s="5" t="n">
        <v>1409248</v>
      </c>
    </row>
    <row r="67" spans="1:14">
      <c r="A67" s="4" t="s">
        <v>455</v>
      </c>
    </row>
    <row r="68" spans="1:14">
      <c r="A68" s="4" t="s">
        <v>456</v>
      </c>
      <c r="I68" s="4" t="s">
        <v>434</v>
      </c>
    </row>
    <row r="69" spans="1:14">
      <c r="A69" s="4" t="s">
        <v>457</v>
      </c>
    </row>
    <row r="70" spans="1:14">
      <c r="A70" s="4" t="s">
        <v>456</v>
      </c>
      <c r="I70" s="4" t="s">
        <v>453</v>
      </c>
    </row>
    <row r="71" spans="1:14">
      <c r="A71" s="4" t="s">
        <v>458</v>
      </c>
    </row>
    <row r="72" spans="1:14">
      <c r="A72" s="4" t="s">
        <v>451</v>
      </c>
      <c r="I72" s="5" t="n">
        <v>4801248</v>
      </c>
    </row>
    <row r="73" spans="1:14">
      <c r="A73" s="4" t="s">
        <v>459</v>
      </c>
    </row>
    <row r="74" spans="1:14">
      <c r="A74" s="4" t="s">
        <v>301</v>
      </c>
      <c r="I74" s="12" t="n">
        <v>0.9</v>
      </c>
    </row>
    <row r="75" spans="1:14">
      <c r="A75" s="4" t="s">
        <v>456</v>
      </c>
      <c r="I75" s="4" t="s">
        <v>460</v>
      </c>
    </row>
    <row r="76" spans="1:14">
      <c r="A76" s="4" t="s">
        <v>452</v>
      </c>
      <c r="I76" s="4" t="s">
        <v>461</v>
      </c>
    </row>
    <row r="77" spans="1:14">
      <c r="A77" s="4" t="s">
        <v>462</v>
      </c>
    </row>
    <row r="78" spans="1:14">
      <c r="A78" s="4" t="s">
        <v>301</v>
      </c>
      <c r="I78" s="8" t="n">
        <v>43.25</v>
      </c>
    </row>
    <row r="79" spans="1:14">
      <c r="A79" s="4" t="s">
        <v>456</v>
      </c>
      <c r="I79" s="4" t="s">
        <v>463</v>
      </c>
    </row>
    <row r="80" spans="1:14">
      <c r="A80" s="4" t="s">
        <v>452</v>
      </c>
      <c r="I80" s="4" t="s">
        <v>453</v>
      </c>
    </row>
    <row r="81" spans="1:14">
      <c r="A81" s="4" t="s">
        <v>464</v>
      </c>
    </row>
    <row r="82" spans="1:14">
      <c r="A82" s="4" t="s">
        <v>451</v>
      </c>
      <c r="D82" s="5" t="n">
        <v>212528</v>
      </c>
    </row>
    <row r="83" spans="1:14">
      <c r="A83" s="4" t="s">
        <v>465</v>
      </c>
      <c r="D83" s="4" t="s">
        <v>466</v>
      </c>
    </row>
    <row r="84" spans="1:14">
      <c r="A84" s="4" t="s">
        <v>467</v>
      </c>
    </row>
    <row r="85" spans="1:14">
      <c r="A85" s="4" t="s">
        <v>451</v>
      </c>
      <c r="D85" s="5" t="n">
        <v>1540263</v>
      </c>
    </row>
    <row r="86" spans="1:14">
      <c r="A86" s="4" t="s">
        <v>465</v>
      </c>
      <c r="D86" s="4" t="s">
        <v>468</v>
      </c>
    </row>
    <row r="87" spans="1:14">
      <c r="A87" s="4" t="s">
        <v>469</v>
      </c>
    </row>
    <row r="88" spans="1:14">
      <c r="A88" s="4" t="s">
        <v>451</v>
      </c>
      <c r="D88" s="5" t="n">
        <v>1752791</v>
      </c>
    </row>
    <row r="89" spans="1:14">
      <c r="A89" s="4" t="s">
        <v>470</v>
      </c>
      <c r="D89" s="8" t="n">
        <v>0.9</v>
      </c>
    </row>
    <row r="90" spans="1:14">
      <c r="A90" s="4" t="s">
        <v>465</v>
      </c>
      <c r="D90" s="4" t="s">
        <v>468</v>
      </c>
    </row>
    <row r="91" spans="1:14">
      <c r="A91" s="4" t="s">
        <v>471</v>
      </c>
      <c r="D91" s="4" t="s">
        <v>472</v>
      </c>
    </row>
    <row r="92" spans="1:14">
      <c r="A92" s="4" t="s">
        <v>473</v>
      </c>
      <c r="D92" s="4" t="s">
        <v>474</v>
      </c>
    </row>
    <row r="93" spans="1:14">
      <c r="A93" s="4" t="s">
        <v>475</v>
      </c>
      <c r="D93" s="4" t="s">
        <v>476</v>
      </c>
    </row>
    <row r="94" spans="1:14">
      <c r="A94" s="4" t="s">
        <v>477</v>
      </c>
    </row>
    <row r="95" spans="1:14">
      <c r="A95" s="4" t="s">
        <v>451</v>
      </c>
      <c r="I95" s="5" t="n">
        <v>476267</v>
      </c>
    </row>
    <row r="96" spans="1:14">
      <c r="A96" s="4" t="s">
        <v>478</v>
      </c>
    </row>
    <row r="97" spans="1:14">
      <c r="A97" s="4" t="s">
        <v>301</v>
      </c>
      <c r="I97" s="12" t="n">
        <v>0.9</v>
      </c>
    </row>
    <row r="98" spans="1:14">
      <c r="A98" s="4" t="s">
        <v>452</v>
      </c>
      <c r="I98" s="4" t="s">
        <v>434</v>
      </c>
    </row>
    <row r="99" spans="1:14">
      <c r="A99" s="4" t="s">
        <v>479</v>
      </c>
    </row>
    <row r="100" spans="1:14">
      <c r="A100" s="4" t="s">
        <v>301</v>
      </c>
      <c r="I100" s="8" t="n">
        <v>43.25</v>
      </c>
    </row>
    <row r="101" spans="1:14">
      <c r="A101" s="4" t="s">
        <v>452</v>
      </c>
      <c r="I101" s="4" t="s">
        <v>453</v>
      </c>
    </row>
    <row r="102" spans="1:14">
      <c r="A102" s="4" t="s">
        <v>480</v>
      </c>
    </row>
    <row r="103" spans="1:14">
      <c r="A103" s="4" t="s">
        <v>481</v>
      </c>
      <c r="F103" s="5" t="n">
        <v>111260</v>
      </c>
      <c r="J103" s="5" t="n">
        <v>95116</v>
      </c>
    </row>
    <row r="104" spans="1:14">
      <c r="A104" s="4" t="s">
        <v>440</v>
      </c>
      <c r="F104" s="5" t="n">
        <v>124882</v>
      </c>
      <c r="J104" s="5" t="n">
        <v>110530</v>
      </c>
    </row>
    <row r="105" spans="1:14">
      <c r="A105" s="4" t="s">
        <v>482</v>
      </c>
      <c r="J105" s="5" t="n">
        <v>729</v>
      </c>
    </row>
    <row r="106" spans="1:14">
      <c r="A106" s="4" t="s">
        <v>483</v>
      </c>
    </row>
    <row r="107" spans="1:14">
      <c r="A107" s="4" t="s">
        <v>438</v>
      </c>
      <c r="I107" s="6" t="n">
        <v>2000000</v>
      </c>
    </row>
    <row r="108" spans="1:14">
      <c r="A108" s="4" t="s">
        <v>439</v>
      </c>
      <c r="I108" s="5" t="n">
        <v>3300000</v>
      </c>
    </row>
    <row r="109" spans="1:14">
      <c r="A109" s="4" t="s">
        <v>484</v>
      </c>
      <c r="G109" s="6" t="n">
        <v>50000000</v>
      </c>
    </row>
    <row r="110" spans="1:14">
      <c r="A110" s="4" t="s">
        <v>485</v>
      </c>
    </row>
    <row r="111" spans="1:14">
      <c r="A111" s="4" t="s">
        <v>438</v>
      </c>
      <c r="I111" s="6" t="n">
        <v>200000</v>
      </c>
    </row>
    <row r="112" spans="1:14">
      <c r="A112" s="4" t="s">
        <v>439</v>
      </c>
      <c r="I112" s="5" t="n">
        <v>300000</v>
      </c>
    </row>
    <row r="113" spans="1:14">
      <c r="A113" s="4" t="s">
        <v>486</v>
      </c>
    </row>
    <row r="114" spans="1:14">
      <c r="A114" s="4" t="s">
        <v>487</v>
      </c>
      <c r="C114" s="10" t="n">
        <v>2.7451</v>
      </c>
      <c r="I114" s="8" t="n">
        <v>0.84</v>
      </c>
    </row>
    <row r="115" spans="1:14">
      <c r="A115" s="4" t="s">
        <v>488</v>
      </c>
      <c r="C115" s="10" t="n">
        <v>0.5699</v>
      </c>
    </row>
    <row r="116" spans="1:14">
      <c r="A116" s="4" t="s">
        <v>420</v>
      </c>
      <c r="C116" s="6" t="n">
        <v>2800000</v>
      </c>
      <c r="I116" s="6" t="n">
        <v>2600000</v>
      </c>
    </row>
    <row r="117" spans="1:14">
      <c r="A117" s="4" t="s">
        <v>489</v>
      </c>
    </row>
    <row r="118" spans="1:14">
      <c r="A118" s="4" t="s">
        <v>426</v>
      </c>
      <c r="I118" s="5" t="n">
        <v>100000</v>
      </c>
      <c r="K118" s="6" t="n">
        <v>100000</v>
      </c>
    </row>
    <row r="119" spans="1:14">
      <c r="A119" s="4" t="s">
        <v>490</v>
      </c>
    </row>
    <row r="120" spans="1:14">
      <c r="A120" s="4" t="s">
        <v>404</v>
      </c>
      <c r="C120" s="5" t="n">
        <v>255000</v>
      </c>
    </row>
    <row r="121" spans="1:14">
      <c r="A121" s="4" t="s">
        <v>446</v>
      </c>
      <c r="C121" s="4" t="s">
        <v>430</v>
      </c>
    </row>
    <row r="122" spans="1:14">
      <c r="A122" s="4" t="s">
        <v>491</v>
      </c>
      <c r="C122" s="5" t="n">
        <v>1020000</v>
      </c>
    </row>
    <row r="123" spans="1:14">
      <c r="A123" s="4" t="s">
        <v>442</v>
      </c>
      <c r="C123" s="6" t="n">
        <v>2800000</v>
      </c>
    </row>
    <row r="124" spans="1:14">
      <c r="A124" s="4" t="s">
        <v>447</v>
      </c>
      <c r="C124" s="8" t="n">
        <v>2.75</v>
      </c>
    </row>
    <row r="125" spans="1:14">
      <c r="A125" s="4" t="s">
        <v>424</v>
      </c>
      <c r="C125" s="13" t="n">
        <v>2.7451</v>
      </c>
    </row>
    <row r="126" spans="1:14">
      <c r="A126" s="4" t="s">
        <v>425</v>
      </c>
      <c r="C126" s="11" t="n">
        <v>3.315</v>
      </c>
    </row>
    <row r="127" spans="1:14">
      <c r="A127" s="4" t="s">
        <v>492</v>
      </c>
      <c r="C127" s="7" t="n">
        <v>3.315</v>
      </c>
    </row>
    <row r="128" spans="1:14">
      <c r="A128" s="4" t="s">
        <v>417</v>
      </c>
      <c r="C128" s="6" t="n">
        <v>2800000</v>
      </c>
    </row>
    <row r="129" spans="1:14">
      <c r="A129" s="4" t="s">
        <v>443</v>
      </c>
      <c r="C129" s="5" t="n">
        <v>1020000</v>
      </c>
    </row>
    <row r="130" spans="1:14">
      <c r="A130" s="4" t="s">
        <v>493</v>
      </c>
      <c r="C130" s="10" t="n">
        <v>2.7451</v>
      </c>
    </row>
    <row r="131" spans="1:14">
      <c r="A131" s="4" t="s">
        <v>420</v>
      </c>
      <c r="C131" s="6" t="n">
        <v>3400000</v>
      </c>
    </row>
    <row r="132" spans="1:14">
      <c r="A132" s="4" t="s">
        <v>494</v>
      </c>
    </row>
    <row r="133" spans="1:14">
      <c r="A133" s="4" t="s">
        <v>495</v>
      </c>
      <c r="I133" s="5" t="n">
        <v>20700000</v>
      </c>
    </row>
    <row r="134" spans="1:14">
      <c r="A134" s="4" t="s">
        <v>496</v>
      </c>
    </row>
    <row r="135" spans="1:14">
      <c r="A135" s="4" t="s">
        <v>497</v>
      </c>
      <c r="I135" s="5" t="n">
        <v>22600000</v>
      </c>
    </row>
    <row r="136" spans="1:14">
      <c r="A136" s="4" t="s">
        <v>498</v>
      </c>
    </row>
    <row r="137" spans="1:14">
      <c r="A137" s="4" t="s">
        <v>403</v>
      </c>
      <c r="N137" s="5" t="n">
        <v>600000</v>
      </c>
    </row>
    <row r="138" spans="1:14">
      <c r="A138" s="4" t="s">
        <v>499</v>
      </c>
      <c r="M138" s="5" t="n">
        <v>2900000</v>
      </c>
      <c r="N138" s="5" t="n">
        <v>1400000</v>
      </c>
    </row>
    <row r="139" spans="1:14">
      <c r="A139" s="4" t="s">
        <v>500</v>
      </c>
    </row>
    <row r="140" spans="1:14">
      <c r="A140" s="4" t="s">
        <v>409</v>
      </c>
      <c r="I140" s="5" t="n">
        <v>300000</v>
      </c>
    </row>
    <row r="141" spans="1:14">
      <c r="A141" s="4" t="s">
        <v>501</v>
      </c>
    </row>
    <row r="142" spans="1:14">
      <c r="A142" s="4" t="s">
        <v>301</v>
      </c>
      <c r="H142" s="8" t="n">
        <v>1.5</v>
      </c>
    </row>
    <row r="143" spans="1:14">
      <c r="A143" s="4" t="s">
        <v>491</v>
      </c>
      <c r="L143" s="5" t="n">
        <v>133432</v>
      </c>
    </row>
    <row r="144" spans="1:14">
      <c r="A144" s="4" t="s">
        <v>502</v>
      </c>
      <c r="H144" s="4" t="s">
        <v>503</v>
      </c>
    </row>
    <row r="145" spans="1:14">
      <c r="A145" s="4" t="s">
        <v>56</v>
      </c>
    </row>
    <row r="146" spans="1:14">
      <c r="A146" s="4" t="s">
        <v>441</v>
      </c>
      <c r="I146" s="6" t="n">
        <v>187000</v>
      </c>
    </row>
    <row r="147" spans="1:14">
      <c r="A147" s="4" t="s">
        <v>447</v>
      </c>
      <c r="I147" s="8" t="n">
        <v>2.34</v>
      </c>
    </row>
    <row r="148" spans="1:14">
      <c r="A148" s="4" t="s">
        <v>443</v>
      </c>
      <c r="I148" s="5" t="n">
        <v>2666667</v>
      </c>
    </row>
    <row r="149" spans="1:14">
      <c r="A149" s="4" t="s">
        <v>444</v>
      </c>
      <c r="I149" s="6" t="n">
        <v>4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04</v>
      </c>
      <c r="B1" s="2" t="s">
        <v>1</v>
      </c>
      <c r="D1" s="2" t="s">
        <v>505</v>
      </c>
    </row>
    <row r="2" spans="1:4">
      <c r="B2" s="2" t="s">
        <v>2</v>
      </c>
      <c r="C2" s="2" t="s">
        <v>68</v>
      </c>
      <c r="D2" s="2" t="s">
        <v>33</v>
      </c>
    </row>
    <row r="3" spans="1:4">
      <c r="A3" s="4" t="s">
        <v>104</v>
      </c>
      <c r="B3" s="6" t="n">
        <v>1440000</v>
      </c>
      <c r="C3" s="6" t="n">
        <v>5217000</v>
      </c>
    </row>
    <row r="4" spans="1:4">
      <c r="A4" s="4" t="s">
        <v>36</v>
      </c>
      <c r="B4" s="5" t="n">
        <v>358801</v>
      </c>
      <c r="D4" s="6" t="n">
        <v>93253</v>
      </c>
    </row>
    <row r="5" spans="1:4">
      <c r="A5" s="4" t="s">
        <v>76</v>
      </c>
      <c r="B5" s="5" t="n">
        <v>355281</v>
      </c>
      <c r="C5" s="6" t="n">
        <v>400343</v>
      </c>
    </row>
    <row r="6" spans="1:4">
      <c r="A6" s="4" t="s">
        <v>506</v>
      </c>
    </row>
    <row r="7" spans="1:4">
      <c r="A7" s="4" t="s">
        <v>104</v>
      </c>
      <c r="B7" s="5" t="n">
        <v>1400000</v>
      </c>
    </row>
    <row r="8" spans="1:4">
      <c r="A8" s="4" t="s">
        <v>507</v>
      </c>
      <c r="B8" s="5" t="n">
        <v>100000</v>
      </c>
    </row>
    <row r="9" spans="1:4">
      <c r="A9" s="4" t="s">
        <v>508</v>
      </c>
      <c r="B9" s="5" t="n">
        <v>50000</v>
      </c>
    </row>
    <row r="10" spans="1:4">
      <c r="A10" s="4" t="s">
        <v>509</v>
      </c>
      <c r="B10" s="5" t="n">
        <v>50000</v>
      </c>
    </row>
    <row r="11" spans="1:4">
      <c r="A11" s="4" t="s">
        <v>36</v>
      </c>
      <c r="B11" s="5" t="n">
        <v>400000</v>
      </c>
      <c r="D11" s="5" t="n">
        <v>100000</v>
      </c>
    </row>
    <row r="12" spans="1:4">
      <c r="A12" s="4" t="s">
        <v>76</v>
      </c>
      <c r="B12" s="6" t="n">
        <v>400000</v>
      </c>
      <c r="D12" s="6" t="n">
        <v>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10</v>
      </c>
      <c r="B1" s="2" t="s">
        <v>296</v>
      </c>
    </row>
    <row r="2" spans="1:2">
      <c r="B2" s="2" t="s">
        <v>511</v>
      </c>
    </row>
    <row r="3" spans="1:2">
      <c r="A3" s="4" t="s">
        <v>512</v>
      </c>
      <c r="B3" s="5" t="n">
        <v>33383</v>
      </c>
    </row>
    <row r="4" spans="1:2">
      <c r="A4" s="4" t="s">
        <v>513</v>
      </c>
      <c r="B4" s="5" t="n">
        <v>785877</v>
      </c>
    </row>
    <row r="5" spans="1:2">
      <c r="A5" s="4" t="s">
        <v>514</v>
      </c>
      <c r="B5" s="5" t="n">
        <v>27747</v>
      </c>
    </row>
    <row r="6" spans="1:2">
      <c r="A6" s="4" t="s">
        <v>515</v>
      </c>
      <c r="B6" s="6" t="n">
        <v>2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47</v>
      </c>
      <c r="C4" s="4" t="s">
        <v>47</v>
      </c>
    </row>
    <row r="5" spans="1:3">
      <c r="A5" s="3" t="s">
        <v>71</v>
      </c>
    </row>
    <row r="6" spans="1:3">
      <c r="A6" s="4" t="s">
        <v>72</v>
      </c>
      <c r="B6" s="5" t="n">
        <v>1357762</v>
      </c>
      <c r="C6" s="5" t="n">
        <v>2223590</v>
      </c>
    </row>
    <row r="7" spans="1:3">
      <c r="A7" s="4" t="s">
        <v>73</v>
      </c>
      <c r="B7" s="5" t="n">
        <v>922235</v>
      </c>
      <c r="C7" s="5" t="n">
        <v>911034</v>
      </c>
    </row>
    <row r="8" spans="1:3">
      <c r="A8" s="4" t="s">
        <v>74</v>
      </c>
      <c r="B8" s="5" t="n">
        <v>2279997</v>
      </c>
      <c r="C8" s="5" t="n">
        <v>3134624</v>
      </c>
    </row>
    <row r="9" spans="1:3">
      <c r="A9" s="3" t="s">
        <v>75</v>
      </c>
    </row>
    <row r="10" spans="1:3">
      <c r="A10" s="4" t="s">
        <v>76</v>
      </c>
      <c r="B10" s="5" t="n">
        <v>355281</v>
      </c>
      <c r="C10" s="5" t="n">
        <v>400343</v>
      </c>
    </row>
    <row r="11" spans="1:3">
      <c r="A11" s="4" t="s">
        <v>77</v>
      </c>
      <c r="B11" s="5" t="n">
        <v>-1295032</v>
      </c>
      <c r="C11" s="5" t="n">
        <v>-1028327</v>
      </c>
    </row>
    <row r="12" spans="1:3">
      <c r="A12" s="4" t="s">
        <v>78</v>
      </c>
      <c r="B12" s="5" t="n">
        <v>-939751</v>
      </c>
      <c r="C12" s="5" t="n">
        <v>-627984</v>
      </c>
    </row>
    <row r="13" spans="1:3">
      <c r="A13" s="4" t="s">
        <v>79</v>
      </c>
      <c r="B13" s="5" t="n">
        <v>-3219748</v>
      </c>
      <c r="C13" s="5" t="n">
        <v>-3762608</v>
      </c>
    </row>
    <row r="14" spans="1:3">
      <c r="A14" s="3" t="s">
        <v>80</v>
      </c>
    </row>
    <row r="15" spans="1:3">
      <c r="A15" s="4" t="s">
        <v>81</v>
      </c>
      <c r="B15" s="5" t="n">
        <v>109221</v>
      </c>
      <c r="C15" s="5" t="n">
        <v>23557</v>
      </c>
    </row>
    <row r="16" spans="1:3">
      <c r="A16" s="4" t="s">
        <v>82</v>
      </c>
      <c r="B16" s="4" t="s">
        <v>47</v>
      </c>
      <c r="C16" s="5" t="n">
        <v>-982436</v>
      </c>
    </row>
    <row r="17" spans="1:3">
      <c r="A17" s="4" t="s">
        <v>83</v>
      </c>
      <c r="B17" s="5" t="n">
        <v>109221</v>
      </c>
      <c r="C17" s="5" t="n">
        <v>-958879</v>
      </c>
    </row>
    <row r="18" spans="1:3">
      <c r="A18" s="4" t="s">
        <v>84</v>
      </c>
      <c r="B18" s="5" t="n">
        <v>-3110527</v>
      </c>
      <c r="C18" s="5" t="n">
        <v>-4721487</v>
      </c>
    </row>
    <row r="19" spans="1:3">
      <c r="A19" s="4" t="s">
        <v>85</v>
      </c>
      <c r="B19" s="4" t="s">
        <v>47</v>
      </c>
      <c r="C19" s="4" t="s">
        <v>47</v>
      </c>
    </row>
    <row r="20" spans="1:3">
      <c r="A20" s="4" t="s">
        <v>86</v>
      </c>
      <c r="B20" s="5" t="n">
        <v>-3110527</v>
      </c>
      <c r="C20" s="5" t="n">
        <v>-4721487</v>
      </c>
    </row>
    <row r="21" spans="1:3">
      <c r="A21" s="4" t="s">
        <v>87</v>
      </c>
      <c r="B21" s="5" t="n">
        <v>-120815</v>
      </c>
      <c r="C21" s="5" t="n">
        <v>-112902</v>
      </c>
    </row>
    <row r="22" spans="1:3">
      <c r="A22" s="4" t="s">
        <v>88</v>
      </c>
      <c r="B22" s="5" t="n">
        <v>-51371</v>
      </c>
      <c r="C22" s="5" t="n">
        <v>-31134</v>
      </c>
    </row>
    <row r="23" spans="1:3">
      <c r="A23" s="4" t="s">
        <v>89</v>
      </c>
      <c r="B23" s="4" t="s">
        <v>47</v>
      </c>
      <c r="C23" s="5" t="n">
        <v>-2624836</v>
      </c>
    </row>
    <row r="24" spans="1:3">
      <c r="A24" s="4" t="s">
        <v>90</v>
      </c>
      <c r="B24" s="6" t="n">
        <v>-3282713</v>
      </c>
      <c r="C24" s="6" t="n">
        <v>-7490359</v>
      </c>
    </row>
    <row r="25" spans="1:3">
      <c r="A25" s="4" t="s">
        <v>91</v>
      </c>
      <c r="B25" s="8" t="n">
        <v>-0.09</v>
      </c>
      <c r="C25" s="8" t="n">
        <v>-0.39</v>
      </c>
    </row>
    <row r="26" spans="1:3">
      <c r="A26" s="4" t="s">
        <v>92</v>
      </c>
      <c r="B26" s="5" t="n">
        <v>34631048</v>
      </c>
      <c r="C26" s="5" t="n">
        <v>192315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95</v>
      </c>
      <c r="B4" s="6" t="n">
        <v>-3110527</v>
      </c>
      <c r="C4" s="6" t="n">
        <v>-4721487</v>
      </c>
    </row>
    <row r="5" spans="1:3">
      <c r="A5" s="3" t="s">
        <v>96</v>
      </c>
    </row>
    <row r="6" spans="1:3">
      <c r="A6" s="4" t="s">
        <v>97</v>
      </c>
      <c r="B6" s="5" t="n">
        <v>335013</v>
      </c>
      <c r="C6" s="5" t="n">
        <v>1273035</v>
      </c>
    </row>
    <row r="7" spans="1:3">
      <c r="A7" s="4" t="s">
        <v>98</v>
      </c>
      <c r="B7" s="4" t="s">
        <v>47</v>
      </c>
      <c r="C7" s="5" t="n">
        <v>982436</v>
      </c>
    </row>
    <row r="8" spans="1:3">
      <c r="A8" s="4" t="s">
        <v>77</v>
      </c>
      <c r="B8" s="5" t="n">
        <v>1295032</v>
      </c>
      <c r="C8" s="5" t="n">
        <v>1028327</v>
      </c>
    </row>
    <row r="9" spans="1:3">
      <c r="A9" s="3" t="s">
        <v>99</v>
      </c>
    </row>
    <row r="10" spans="1:3">
      <c r="A10" s="4" t="s">
        <v>100</v>
      </c>
      <c r="B10" s="4" t="s">
        <v>47</v>
      </c>
      <c r="C10" s="5" t="n">
        <v>10400</v>
      </c>
    </row>
    <row r="11" spans="1:3">
      <c r="A11" s="4" t="s">
        <v>36</v>
      </c>
      <c r="B11" s="5" t="n">
        <v>-265548</v>
      </c>
      <c r="C11" s="5" t="n">
        <v>-488685</v>
      </c>
    </row>
    <row r="12" spans="1:3">
      <c r="A12" s="4" t="s">
        <v>101</v>
      </c>
      <c r="B12" s="5" t="n">
        <v>-157314</v>
      </c>
      <c r="C12" s="5" t="n">
        <v>-76545</v>
      </c>
    </row>
    <row r="13" spans="1:3">
      <c r="A13" s="4" t="s">
        <v>43</v>
      </c>
      <c r="B13" s="5" t="n">
        <v>356566</v>
      </c>
      <c r="C13" s="5" t="n">
        <v>140567</v>
      </c>
    </row>
    <row r="14" spans="1:3">
      <c r="A14" s="4" t="s">
        <v>102</v>
      </c>
      <c r="B14" s="5" t="n">
        <v>-1546778</v>
      </c>
      <c r="C14" s="5" t="n">
        <v>-1851952</v>
      </c>
    </row>
    <row r="15" spans="1:3">
      <c r="A15" s="3" t="s">
        <v>103</v>
      </c>
    </row>
    <row r="16" spans="1:3">
      <c r="A16" s="4" t="s">
        <v>104</v>
      </c>
      <c r="B16" s="5" t="n">
        <v>-1440000</v>
      </c>
      <c r="C16" s="5" t="n">
        <v>-5217000</v>
      </c>
    </row>
    <row r="17" spans="1:3">
      <c r="A17" s="4" t="s">
        <v>40</v>
      </c>
      <c r="B17" s="5" t="n">
        <v>-108761</v>
      </c>
      <c r="C17" s="5" t="n">
        <v>-94800</v>
      </c>
    </row>
    <row r="18" spans="1:3">
      <c r="A18" s="4" t="s">
        <v>105</v>
      </c>
      <c r="B18" s="5" t="n">
        <v>-1548761</v>
      </c>
      <c r="C18" s="5" t="n">
        <v>-5311800</v>
      </c>
    </row>
    <row r="19" spans="1:3">
      <c r="A19" s="3" t="s">
        <v>106</v>
      </c>
    </row>
    <row r="20" spans="1:3">
      <c r="A20" s="4" t="s">
        <v>107</v>
      </c>
      <c r="B20" s="5" t="n">
        <v>1986485</v>
      </c>
      <c r="C20" s="5" t="n">
        <v>20722215</v>
      </c>
    </row>
    <row r="21" spans="1:3">
      <c r="A21" s="4" t="s">
        <v>108</v>
      </c>
      <c r="B21" s="4" t="s">
        <v>47</v>
      </c>
      <c r="C21" s="5" t="n">
        <v>3900001</v>
      </c>
    </row>
    <row r="22" spans="1:3">
      <c r="A22" s="4" t="s">
        <v>109</v>
      </c>
      <c r="B22" s="5" t="n">
        <v>1986485</v>
      </c>
      <c r="C22" s="5" t="n">
        <v>24622216</v>
      </c>
    </row>
    <row r="23" spans="1:3">
      <c r="A23" s="4" t="s">
        <v>110</v>
      </c>
      <c r="B23" s="5" t="n">
        <v>-1109054</v>
      </c>
      <c r="C23" s="5" t="n">
        <v>17458464</v>
      </c>
    </row>
    <row r="24" spans="1:3">
      <c r="A24" s="4" t="s">
        <v>111</v>
      </c>
      <c r="B24" s="5" t="n">
        <v>24637295</v>
      </c>
      <c r="C24" s="5" t="n">
        <v>4515398</v>
      </c>
    </row>
    <row r="25" spans="1:3">
      <c r="A25" s="4" t="s">
        <v>112</v>
      </c>
      <c r="B25" s="5" t="n">
        <v>23528241</v>
      </c>
      <c r="C25" s="5" t="n">
        <v>21973862</v>
      </c>
    </row>
    <row r="26" spans="1:3">
      <c r="A26" s="3" t="s">
        <v>113</v>
      </c>
    </row>
    <row r="27" spans="1:3">
      <c r="A27" s="4" t="s">
        <v>114</v>
      </c>
      <c r="B27" s="4" t="s">
        <v>47</v>
      </c>
      <c r="C27" s="4" t="s">
        <v>47</v>
      </c>
    </row>
    <row r="28" spans="1:3">
      <c r="A28" s="4" t="s">
        <v>115</v>
      </c>
      <c r="B28" s="4" t="s">
        <v>47</v>
      </c>
      <c r="C28" s="4" t="s">
        <v>47</v>
      </c>
    </row>
    <row r="29" spans="1:3">
      <c r="A29" s="3" t="s">
        <v>116</v>
      </c>
    </row>
    <row r="30" spans="1:3">
      <c r="A30" s="4" t="s">
        <v>117</v>
      </c>
      <c r="B30" s="4" t="s">
        <v>47</v>
      </c>
      <c r="C30" s="5" t="n">
        <v>2624836</v>
      </c>
    </row>
    <row r="31" spans="1:3">
      <c r="A31" s="4" t="s">
        <v>118</v>
      </c>
      <c r="B31" s="6" t="n">
        <v>172186</v>
      </c>
      <c r="C31" s="6" t="n">
        <v>144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13"/>
  </cols>
  <sheetData>
    <row r="1" spans="1:7">
      <c r="A1" s="1" t="s">
        <v>119</v>
      </c>
      <c r="B1" s="2" t="s">
        <v>120</v>
      </c>
      <c r="C1" s="2" t="s">
        <v>121</v>
      </c>
      <c r="D1" s="2" t="s">
        <v>122</v>
      </c>
      <c r="E1" s="2" t="s">
        <v>123</v>
      </c>
      <c r="F1" s="2" t="s">
        <v>124</v>
      </c>
      <c r="G1" s="2" t="s">
        <v>125</v>
      </c>
    </row>
    <row r="2" spans="1:7">
      <c r="A2" s="4" t="s">
        <v>126</v>
      </c>
      <c r="B2" s="5" t="n">
        <v>1020000</v>
      </c>
      <c r="C2" s="4" t="s">
        <v>47</v>
      </c>
      <c r="D2" s="5" t="n">
        <v>12737703</v>
      </c>
    </row>
    <row r="3" spans="1:7">
      <c r="A3" s="4" t="s">
        <v>127</v>
      </c>
      <c r="B3" s="6" t="n">
        <v>1020</v>
      </c>
      <c r="C3" s="4" t="s">
        <v>47</v>
      </c>
      <c r="D3" s="6" t="n">
        <v>12738</v>
      </c>
      <c r="E3" s="6" t="n">
        <v>93602539</v>
      </c>
      <c r="F3" s="6" t="n">
        <v>-87821514</v>
      </c>
      <c r="G3" s="6" t="n">
        <v>5794783</v>
      </c>
    </row>
    <row r="4" spans="1:7">
      <c r="A4" s="4" t="s">
        <v>128</v>
      </c>
      <c r="B4" s="4" t="s">
        <v>47</v>
      </c>
      <c r="C4" s="5" t="n">
        <v>2666667</v>
      </c>
      <c r="D4" s="4" t="s">
        <v>47</v>
      </c>
    </row>
    <row r="5" spans="1:7">
      <c r="A5" s="4" t="s">
        <v>129</v>
      </c>
      <c r="B5" s="4" t="s">
        <v>47</v>
      </c>
      <c r="C5" s="6" t="n">
        <v>2667</v>
      </c>
      <c r="D5" s="4" t="s">
        <v>47</v>
      </c>
      <c r="E5" s="5" t="n">
        <v>3897334</v>
      </c>
      <c r="F5" s="4" t="s">
        <v>47</v>
      </c>
      <c r="G5" s="5" t="n">
        <v>3900001</v>
      </c>
    </row>
    <row r="6" spans="1:7">
      <c r="A6" s="4" t="s">
        <v>130</v>
      </c>
      <c r="B6" s="4" t="s">
        <v>47</v>
      </c>
      <c r="C6" s="4" t="s">
        <v>47</v>
      </c>
      <c r="D6" s="5" t="n">
        <v>10693535</v>
      </c>
    </row>
    <row r="7" spans="1:7">
      <c r="A7" s="4" t="s">
        <v>131</v>
      </c>
      <c r="B7" s="4" t="s">
        <v>47</v>
      </c>
      <c r="C7" s="4" t="s">
        <v>47</v>
      </c>
      <c r="D7" s="6" t="n">
        <v>10694</v>
      </c>
      <c r="E7" s="5" t="n">
        <v>20711521</v>
      </c>
      <c r="F7" s="4" t="s">
        <v>47</v>
      </c>
      <c r="G7" s="5" t="n">
        <v>20722215</v>
      </c>
    </row>
    <row r="8" spans="1:7">
      <c r="A8" s="4" t="s">
        <v>132</v>
      </c>
      <c r="B8" s="4" t="s">
        <v>47</v>
      </c>
      <c r="C8" s="4" t="s">
        <v>47</v>
      </c>
      <c r="D8" s="5" t="n">
        <v>496644</v>
      </c>
    </row>
    <row r="9" spans="1:7">
      <c r="A9" s="4" t="s">
        <v>133</v>
      </c>
      <c r="B9" s="4" t="s">
        <v>47</v>
      </c>
      <c r="C9" s="4" t="s">
        <v>47</v>
      </c>
      <c r="D9" s="6" t="n">
        <v>496</v>
      </c>
      <c r="E9" s="5" t="n">
        <v>-496</v>
      </c>
      <c r="F9" s="4" t="s">
        <v>47</v>
      </c>
      <c r="G9" s="4" t="s">
        <v>47</v>
      </c>
    </row>
    <row r="10" spans="1:7">
      <c r="A10" s="4" t="s">
        <v>97</v>
      </c>
      <c r="B10" s="4" t="s">
        <v>47</v>
      </c>
      <c r="C10" s="4" t="s">
        <v>47</v>
      </c>
      <c r="D10" s="4" t="s">
        <v>47</v>
      </c>
      <c r="E10" s="5" t="n">
        <v>1273035</v>
      </c>
      <c r="F10" s="4" t="s">
        <v>47</v>
      </c>
      <c r="G10" s="5" t="n">
        <v>1273035</v>
      </c>
    </row>
    <row r="11" spans="1:7">
      <c r="A11" s="4" t="s">
        <v>86</v>
      </c>
      <c r="B11" s="4" t="s">
        <v>47</v>
      </c>
      <c r="C11" s="4" t="s">
        <v>47</v>
      </c>
      <c r="D11" s="4" t="s">
        <v>47</v>
      </c>
      <c r="E11" s="4" t="s">
        <v>47</v>
      </c>
      <c r="F11" s="5" t="n">
        <v>-4721487</v>
      </c>
      <c r="G11" s="5" t="n">
        <v>-4721487</v>
      </c>
    </row>
    <row r="12" spans="1:7">
      <c r="A12" s="4" t="s">
        <v>134</v>
      </c>
      <c r="B12" s="5" t="n">
        <v>1020000</v>
      </c>
      <c r="C12" s="5" t="n">
        <v>2666667</v>
      </c>
      <c r="D12" s="5" t="n">
        <v>23927882</v>
      </c>
    </row>
    <row r="13" spans="1:7">
      <c r="A13" s="4" t="s">
        <v>135</v>
      </c>
      <c r="B13" s="6" t="n">
        <v>1020</v>
      </c>
      <c r="C13" s="6" t="n">
        <v>2667</v>
      </c>
      <c r="D13" s="6" t="n">
        <v>23928</v>
      </c>
      <c r="E13" s="5" t="n">
        <v>119483933</v>
      </c>
      <c r="F13" s="5" t="n">
        <v>-92543001</v>
      </c>
      <c r="G13" s="5" t="n">
        <v>26968547</v>
      </c>
    </row>
    <row r="14" spans="1:7">
      <c r="A14" s="4" t="s">
        <v>130</v>
      </c>
      <c r="B14" s="4" t="s">
        <v>47</v>
      </c>
      <c r="C14" s="4" t="s">
        <v>47</v>
      </c>
      <c r="D14" s="5" t="n">
        <v>4568993</v>
      </c>
    </row>
    <row r="15" spans="1:7">
      <c r="A15" s="4" t="s">
        <v>131</v>
      </c>
      <c r="B15" s="4" t="s">
        <v>47</v>
      </c>
      <c r="C15" s="4" t="s">
        <v>47</v>
      </c>
      <c r="D15" s="6" t="n">
        <v>4569</v>
      </c>
      <c r="E15" s="5" t="n">
        <v>5141932</v>
      </c>
      <c r="F15" s="4" t="s">
        <v>47</v>
      </c>
      <c r="G15" s="5" t="n">
        <v>5146501</v>
      </c>
    </row>
    <row r="16" spans="1:7">
      <c r="A16" s="4" t="s">
        <v>97</v>
      </c>
      <c r="B16" s="4" t="s">
        <v>47</v>
      </c>
      <c r="C16" s="4" t="s">
        <v>47</v>
      </c>
      <c r="D16" s="4" t="s">
        <v>47</v>
      </c>
      <c r="E16" s="5" t="n">
        <v>148710</v>
      </c>
      <c r="F16" s="4" t="s">
        <v>47</v>
      </c>
      <c r="G16" s="5" t="n">
        <v>148710</v>
      </c>
    </row>
    <row r="17" spans="1:7">
      <c r="A17" s="4" t="s">
        <v>136</v>
      </c>
      <c r="B17" s="5" t="n">
        <v>-111260</v>
      </c>
    </row>
    <row r="18" spans="1:7">
      <c r="A18" s="4" t="s">
        <v>137</v>
      </c>
      <c r="B18" s="6" t="n">
        <v>-111</v>
      </c>
      <c r="C18" s="4" t="s">
        <v>47</v>
      </c>
      <c r="D18" s="4" t="s">
        <v>47</v>
      </c>
      <c r="E18" s="5" t="n">
        <v>111</v>
      </c>
      <c r="F18" s="4" t="s">
        <v>47</v>
      </c>
      <c r="G18" s="4" t="s">
        <v>47</v>
      </c>
    </row>
    <row r="19" spans="1:7">
      <c r="A19" s="4" t="s">
        <v>138</v>
      </c>
      <c r="B19" s="4" t="s">
        <v>47</v>
      </c>
      <c r="C19" s="4" t="s">
        <v>47</v>
      </c>
      <c r="D19" s="5" t="n">
        <v>124883</v>
      </c>
    </row>
    <row r="20" spans="1:7">
      <c r="A20" s="4" t="s">
        <v>139</v>
      </c>
      <c r="B20" s="4" t="s">
        <v>47</v>
      </c>
      <c r="C20" s="4" t="s">
        <v>47</v>
      </c>
      <c r="D20" s="6" t="n">
        <v>125</v>
      </c>
      <c r="E20" s="5" t="n">
        <v>-125</v>
      </c>
      <c r="F20" s="4" t="s">
        <v>47</v>
      </c>
      <c r="G20" s="4" t="s">
        <v>47</v>
      </c>
    </row>
    <row r="21" spans="1:7">
      <c r="A21" s="4" t="s">
        <v>86</v>
      </c>
      <c r="B21" s="4" t="s">
        <v>47</v>
      </c>
      <c r="C21" s="4" t="s">
        <v>47</v>
      </c>
      <c r="D21" s="4" t="s">
        <v>47</v>
      </c>
      <c r="E21" s="4" t="s">
        <v>47</v>
      </c>
      <c r="F21" s="5" t="n">
        <v>-3517013</v>
      </c>
      <c r="G21" s="5" t="n">
        <v>-3517013</v>
      </c>
    </row>
    <row r="22" spans="1:7">
      <c r="A22" s="4" t="s">
        <v>140</v>
      </c>
      <c r="B22" s="5" t="n">
        <v>908740</v>
      </c>
      <c r="C22" s="5" t="n">
        <v>2666667</v>
      </c>
      <c r="D22" s="5" t="n">
        <v>28621758</v>
      </c>
    </row>
    <row r="23" spans="1:7">
      <c r="A23" s="4" t="s">
        <v>141</v>
      </c>
      <c r="B23" s="6" t="n">
        <v>909</v>
      </c>
      <c r="C23" s="6" t="n">
        <v>2667</v>
      </c>
      <c r="D23" s="6" t="n">
        <v>28622</v>
      </c>
      <c r="E23" s="5" t="n">
        <v>124774561</v>
      </c>
      <c r="F23" s="5" t="n">
        <v>-96060014</v>
      </c>
      <c r="G23" s="5" t="n">
        <v>28746745</v>
      </c>
    </row>
    <row r="24" spans="1:7">
      <c r="A24" s="4" t="s">
        <v>130</v>
      </c>
      <c r="B24" s="4" t="s">
        <v>47</v>
      </c>
      <c r="C24" s="4" t="s">
        <v>47</v>
      </c>
      <c r="D24" s="5" t="n">
        <v>1767918</v>
      </c>
    </row>
    <row r="25" spans="1:7">
      <c r="A25" s="4" t="s">
        <v>131</v>
      </c>
      <c r="B25" s="4" t="s">
        <v>47</v>
      </c>
      <c r="C25" s="4" t="s">
        <v>47</v>
      </c>
      <c r="D25" s="6" t="n">
        <v>1767</v>
      </c>
      <c r="E25" s="5" t="n">
        <v>1730192</v>
      </c>
      <c r="F25" s="4" t="s">
        <v>47</v>
      </c>
      <c r="G25" s="5" t="n">
        <v>1731959</v>
      </c>
    </row>
    <row r="26" spans="1:7">
      <c r="A26" s="4" t="s">
        <v>97</v>
      </c>
      <c r="B26" s="4" t="s">
        <v>47</v>
      </c>
      <c r="C26" s="4" t="s">
        <v>47</v>
      </c>
      <c r="D26" s="4" t="s">
        <v>47</v>
      </c>
      <c r="E26" s="5" t="n">
        <v>529649</v>
      </c>
      <c r="F26" s="4" t="s">
        <v>47</v>
      </c>
      <c r="G26" s="5" t="n">
        <v>529649</v>
      </c>
    </row>
    <row r="27" spans="1:7">
      <c r="A27" s="4" t="s">
        <v>138</v>
      </c>
      <c r="B27" s="4" t="s">
        <v>47</v>
      </c>
      <c r="C27" s="4" t="s">
        <v>47</v>
      </c>
      <c r="D27" s="5" t="n">
        <v>729</v>
      </c>
    </row>
    <row r="28" spans="1:7">
      <c r="A28" s="4" t="s">
        <v>139</v>
      </c>
      <c r="B28" s="6" t="n">
        <v>-1</v>
      </c>
      <c r="C28" s="4" t="s">
        <v>47</v>
      </c>
      <c r="D28" s="6" t="n">
        <v>1</v>
      </c>
      <c r="E28" s="4" t="s">
        <v>47</v>
      </c>
      <c r="F28" s="4" t="s">
        <v>47</v>
      </c>
      <c r="G28" s="4" t="s">
        <v>47</v>
      </c>
    </row>
    <row r="29" spans="1:7">
      <c r="A29" s="4" t="s">
        <v>142</v>
      </c>
      <c r="B29" s="5" t="n">
        <v>-95116</v>
      </c>
      <c r="C29" s="4" t="s">
        <v>47</v>
      </c>
      <c r="D29" s="5" t="n">
        <v>110530</v>
      </c>
    </row>
    <row r="30" spans="1:7">
      <c r="A30" s="4" t="s">
        <v>143</v>
      </c>
      <c r="B30" s="6" t="n">
        <v>-95</v>
      </c>
      <c r="C30" s="4" t="s">
        <v>47</v>
      </c>
      <c r="D30" s="6" t="n">
        <v>111</v>
      </c>
      <c r="E30" s="5" t="n">
        <v>-16</v>
      </c>
      <c r="F30" s="4" t="s">
        <v>47</v>
      </c>
      <c r="G30" s="4" t="s">
        <v>47</v>
      </c>
    </row>
    <row r="31" spans="1:7">
      <c r="A31" s="4" t="s">
        <v>86</v>
      </c>
      <c r="B31" s="4" t="s">
        <v>47</v>
      </c>
      <c r="C31" s="4" t="s">
        <v>47</v>
      </c>
      <c r="D31" s="4" t="s">
        <v>47</v>
      </c>
      <c r="E31" s="4" t="s">
        <v>47</v>
      </c>
      <c r="F31" s="5" t="n">
        <v>-4214586</v>
      </c>
      <c r="G31" s="5" t="n">
        <v>-4214586</v>
      </c>
    </row>
    <row r="32" spans="1:7">
      <c r="A32" s="4" t="s">
        <v>144</v>
      </c>
      <c r="B32" s="5" t="n">
        <v>813624</v>
      </c>
      <c r="C32" s="5" t="n">
        <v>2666667</v>
      </c>
      <c r="D32" s="5" t="n">
        <v>30500935</v>
      </c>
    </row>
    <row r="33" spans="1:7">
      <c r="A33" s="4" t="s">
        <v>145</v>
      </c>
      <c r="B33" s="6" t="n">
        <v>813</v>
      </c>
      <c r="C33" s="6" t="n">
        <v>2667</v>
      </c>
      <c r="D33" s="6" t="n">
        <v>30501</v>
      </c>
      <c r="E33" s="5" t="n">
        <v>127034386</v>
      </c>
      <c r="F33" s="5" t="n">
        <v>-100274600</v>
      </c>
      <c r="G33" s="5" t="n">
        <v>26793767</v>
      </c>
    </row>
    <row r="34" spans="1:7">
      <c r="A34" s="4" t="s">
        <v>130</v>
      </c>
      <c r="B34" s="4" t="s">
        <v>47</v>
      </c>
      <c r="C34" s="4" t="s">
        <v>47</v>
      </c>
      <c r="D34" s="5" t="n">
        <v>2361155</v>
      </c>
    </row>
    <row r="35" spans="1:7">
      <c r="A35" s="4" t="s">
        <v>131</v>
      </c>
      <c r="B35" s="4" t="s">
        <v>47</v>
      </c>
      <c r="C35" s="4" t="s">
        <v>47</v>
      </c>
      <c r="D35" s="6" t="n">
        <v>2362</v>
      </c>
      <c r="E35" s="5" t="n">
        <v>1866777</v>
      </c>
      <c r="F35" s="4" t="s">
        <v>47</v>
      </c>
      <c r="G35" s="5" t="n">
        <v>1869139</v>
      </c>
    </row>
    <row r="36" spans="1:7">
      <c r="A36" s="4" t="s">
        <v>97</v>
      </c>
      <c r="B36" s="4" t="s">
        <v>47</v>
      </c>
      <c r="C36" s="4" t="s">
        <v>47</v>
      </c>
      <c r="D36" s="4" t="s">
        <v>47</v>
      </c>
      <c r="E36" s="5" t="n">
        <v>428511</v>
      </c>
      <c r="F36" s="4" t="s">
        <v>47</v>
      </c>
      <c r="G36" s="5" t="n">
        <v>428511</v>
      </c>
    </row>
    <row r="37" spans="1:7">
      <c r="A37" s="4" t="s">
        <v>86</v>
      </c>
      <c r="B37" s="4" t="s">
        <v>47</v>
      </c>
      <c r="C37" s="4" t="s">
        <v>47</v>
      </c>
      <c r="D37" s="4" t="s">
        <v>47</v>
      </c>
      <c r="E37" s="4" t="s">
        <v>47</v>
      </c>
      <c r="F37" s="5" t="n">
        <v>-3223022</v>
      </c>
      <c r="G37" s="5" t="n">
        <v>-3223022</v>
      </c>
    </row>
    <row r="38" spans="1:7">
      <c r="A38" s="4" t="s">
        <v>146</v>
      </c>
      <c r="B38" s="5" t="n">
        <v>813624</v>
      </c>
      <c r="C38" s="5" t="n">
        <v>2666667</v>
      </c>
      <c r="D38" s="5" t="n">
        <v>32862090</v>
      </c>
    </row>
    <row r="39" spans="1:7">
      <c r="A39" s="4" t="s">
        <v>147</v>
      </c>
      <c r="B39" s="6" t="n">
        <v>813</v>
      </c>
      <c r="C39" s="6" t="n">
        <v>2667</v>
      </c>
      <c r="D39" s="6" t="n">
        <v>32863</v>
      </c>
      <c r="E39" s="5" t="n">
        <v>129329674</v>
      </c>
      <c r="F39" s="5" t="n">
        <v>-103497622</v>
      </c>
      <c r="G39" s="5" t="n">
        <v>25868395</v>
      </c>
    </row>
    <row r="40" spans="1:7">
      <c r="A40" s="4" t="s">
        <v>130</v>
      </c>
      <c r="B40" s="4" t="s">
        <v>47</v>
      </c>
      <c r="C40" s="4" t="s">
        <v>47</v>
      </c>
      <c r="D40" s="5" t="n">
        <v>3287235</v>
      </c>
    </row>
    <row r="41" spans="1:7">
      <c r="A41" s="4" t="s">
        <v>131</v>
      </c>
      <c r="B41" s="4" t="s">
        <v>47</v>
      </c>
      <c r="C41" s="4" t="s">
        <v>47</v>
      </c>
      <c r="D41" s="6" t="n">
        <v>3286</v>
      </c>
      <c r="E41" s="5" t="n">
        <v>1983199</v>
      </c>
      <c r="F41" s="4" t="s">
        <v>47</v>
      </c>
      <c r="G41" s="5" t="n">
        <v>1986485</v>
      </c>
    </row>
    <row r="42" spans="1:7">
      <c r="A42" s="4" t="s">
        <v>97</v>
      </c>
      <c r="B42" s="4" t="s">
        <v>47</v>
      </c>
      <c r="C42" s="4" t="s">
        <v>47</v>
      </c>
      <c r="D42" s="4" t="s">
        <v>47</v>
      </c>
      <c r="E42" s="5" t="n">
        <v>335013</v>
      </c>
      <c r="F42" s="4" t="s">
        <v>47</v>
      </c>
      <c r="G42" s="5" t="n">
        <v>335013</v>
      </c>
    </row>
    <row r="43" spans="1:7">
      <c r="A43" s="4" t="s">
        <v>86</v>
      </c>
      <c r="B43" s="4" t="s">
        <v>47</v>
      </c>
      <c r="C43" s="4" t="s">
        <v>47</v>
      </c>
      <c r="D43" s="4" t="s">
        <v>47</v>
      </c>
      <c r="E43" s="4" t="s">
        <v>47</v>
      </c>
      <c r="F43" s="5" t="n">
        <v>-3110527</v>
      </c>
      <c r="G43" s="5" t="n">
        <v>-3110527</v>
      </c>
    </row>
    <row r="44" spans="1:7">
      <c r="A44" s="4" t="s">
        <v>148</v>
      </c>
      <c r="B44" s="5" t="n">
        <v>813624</v>
      </c>
      <c r="C44" s="5" t="n">
        <v>2666667</v>
      </c>
      <c r="D44" s="5" t="n">
        <v>36149325</v>
      </c>
    </row>
    <row r="45" spans="1:7">
      <c r="A45" s="4" t="s">
        <v>149</v>
      </c>
      <c r="B45" s="6" t="n">
        <v>813</v>
      </c>
      <c r="C45" s="6" t="n">
        <v>2667</v>
      </c>
      <c r="D45" s="6" t="n">
        <v>36149</v>
      </c>
      <c r="E45" s="6" t="n">
        <v>131647886</v>
      </c>
      <c r="F45" s="6" t="n">
        <v>-106608149</v>
      </c>
      <c r="G45" s="6" t="n">
        <v>25079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5:25Z</dcterms:created>
  <dcterms:modified xmlns:dcterms="http://purl.org/dc/terms/" xmlns:xsi="http://www.w3.org/2001/XMLSchema-instance" xsi:type="dcterms:W3CDTF">2019-05-10T16:05:25Z</dcterms:modified>
</cp:coreProperties>
</file>